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Basis of Presentation" sheetId="10" r:id="rId10"/>
    <s:sheet name="Recent Accounting Pronouncement" sheetId="11" r:id="rId11"/>
    <s:sheet name="(Loss) Earnings per Weighted Av" sheetId="12" r:id="rId12"/>
    <s:sheet name="Share-Based Compensation" sheetId="13" r:id="rId13"/>
    <s:sheet name="Investments" sheetId="14" r:id="rId14"/>
    <s:sheet name="Loss and Loss Adjustment Expens" sheetId="15" r:id="rId15"/>
    <s:sheet name="Commitments and Contingencies" sheetId="16" r:id="rId16"/>
    <s:sheet name="Debt" sheetId="17" r:id="rId17"/>
    <s:sheet name="Income Taxes" sheetId="18" r:id="rId18"/>
    <s:sheet name="Share Repurchase Program" sheetId="19" r:id="rId19"/>
    <s:sheet name="Related Party Transactions" sheetId="20" r:id="rId20"/>
    <s:sheet name="Subsequent Events" sheetId="21" r:id="rId21"/>
    <s:sheet name="(Loss) Earnings per Weighted 22" sheetId="22" r:id="rId22"/>
    <s:sheet name="Share-Based Compensation (Table" sheetId="23" r:id="rId23"/>
    <s:sheet name="Investments (Tables)" sheetId="24" r:id="rId24"/>
    <s:sheet name="Loss and Loss Adjustment Expe25" sheetId="25" r:id="rId25"/>
    <s:sheet name="(Loss) Earnings per Weighted 26" sheetId="26" r:id="rId26"/>
    <s:sheet name="Share-Based Compensation (Detai" sheetId="27" r:id="rId27"/>
    <s:sheet name="Share-Based Compensation Stock " sheetId="28" r:id="rId28"/>
    <s:sheet name="Share-Based Compensation Restri" sheetId="29" r:id="rId29"/>
    <s:sheet name="Investments (Details)" sheetId="30" r:id="rId30"/>
    <s:sheet name="Investments Amortized Cost and " sheetId="31" r:id="rId31"/>
    <s:sheet name="Investments Gross Realized Gain" sheetId="32" r:id="rId32"/>
    <s:sheet name="Investments Gross Unrealized Lo" sheetId="33" r:id="rId33"/>
    <s:sheet name="Investments Components of Net I" sheetId="34" r:id="rId34"/>
    <s:sheet name="Investments Level 1 - 3 Inputs " sheetId="35" r:id="rId35"/>
    <s:sheet name="Investments Transfers between L" sheetId="36" r:id="rId36"/>
    <s:sheet name="Loss and Loss Adjustment Expe37" sheetId="37" r:id="rId37"/>
    <s:sheet name="Debt (Details)" sheetId="38" r:id="rId38"/>
    <s:sheet name="Share Repurchase Program (Detai" sheetId="39" r:id="rId39"/>
    <s:sheet name="Related Party Transactions (Det" sheetId="40" r:id="rId40"/>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5</t>
  </si>
  <si>
    <t>Nov. 04, 2015</t>
  </si>
  <si>
    <t>Document and Entity Information</t>
  </si>
  <si>
    <t>Entity Registrant Name</t>
  </si>
  <si>
    <t>SAFETY INSURANCE 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Investments: Securities available for sale:</t>
  </si>
  <si>
    <t>Fixed maturities, at fair value (amortized cost: $1,046,663 and $1,102,517)</t>
  </si>
  <si>
    <t>Equity securities, at fair value (cost: $100,704 and $97,910)</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ther liabilities</t>
  </si>
  <si>
    <t>Total liabilities</t>
  </si>
  <si>
    <t>Commitments and contingencies (Note 7)</t>
  </si>
  <si>
    <t xml:space="preserve"> </t>
  </si>
  <si>
    <t>Shareholders' equity</t>
  </si>
  <si>
    <t>Common stock: $0.01 par value; 30,000,000 shares authorized; 17,371,903 and 17,288,728 shares issued</t>
  </si>
  <si>
    <t>Additional paid-in capital</t>
  </si>
  <si>
    <t>Accumulated other comprehensive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Cost or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3 Months Ended</t>
  </si>
  <si>
    <t>Sep. 30, 2014</t>
  </si>
  <si>
    <t>Revenues</t>
  </si>
  <si>
    <t>Net earned premiums</t>
  </si>
  <si>
    <t>Net investment income</t>
  </si>
  <si>
    <t>Earnings from partnership investments</t>
  </si>
  <si>
    <t>Net realized (losses) gains on investments</t>
  </si>
  <si>
    <t>Net impairment losses on investments</t>
  </si>
  <si>
    <t>[1]</t>
  </si>
  <si>
    <t>Finance and other service income</t>
  </si>
  <si>
    <t>Total revenue</t>
  </si>
  <si>
    <t>Expenses</t>
  </si>
  <si>
    <t>Losses and loss adjustment expenses</t>
  </si>
  <si>
    <t>Underwriting, operating and related expenses</t>
  </si>
  <si>
    <t>Interest expense</t>
  </si>
  <si>
    <t>Total expenses</t>
  </si>
  <si>
    <t>(Loss) income before income taxes</t>
  </si>
  <si>
    <t>Income tax (credit) expense</t>
  </si>
  <si>
    <t>Net income (loss)</t>
  </si>
  <si>
    <t>(Loss) earnings per weighted average common share:</t>
  </si>
  <si>
    <t>Basic (in dollars per share)</t>
  </si>
  <si>
    <t>Diluted (in dollars per share)</t>
  </si>
  <si>
    <t>Cash dividends paid per common share (in dollars per share)</t>
  </si>
  <si>
    <t>Number of shares used in computing (loss) earnings per share:</t>
  </si>
  <si>
    <t>Basic (in shares)</t>
  </si>
  <si>
    <t>Diluted (in shares)</t>
  </si>
  <si>
    <t>No portion of the other-than-temporary impairments recognized in the periods were included in other comprehensive income.</t>
  </si>
  <si>
    <t>Consolidated Statements of Operations (Parenthetical) $ in Thousands</t>
  </si>
  <si>
    <t>Sep. 30, 2015USD ($)</t>
  </si>
  <si>
    <t>Consolidated Statements of Operations</t>
  </si>
  <si>
    <t>OTTI included in other comprehensive income</t>
  </si>
  <si>
    <t>Consolidated Statements of Comprehensive (Loss) Income - USD ($) $ in Thousands</t>
  </si>
  <si>
    <t>Statement of Comprehensive Income [Abstract]</t>
  </si>
  <si>
    <t>Unrealized holding (losses) gains during the period, net of income tax expense of ($2,489), ($2,047), ($6,105) and $5,688</t>
  </si>
  <si>
    <t>Reclassification adjustment for losses or gains included in net income, net of income tax benefit (expense) of $109, ($100), $25 and ($239)</t>
  </si>
  <si>
    <t>Unrealized (losses) gains on securities available for sale</t>
  </si>
  <si>
    <t>Comprehensive (loss) income</t>
  </si>
  <si>
    <t>Consolidated Statements of Comprehensive (Loss) Income (Parenthetical) - USD ($) $ in Thousands</t>
  </si>
  <si>
    <t>Consolidated Statements of Comprehensive Income</t>
  </si>
  <si>
    <t>Tax (benefit) expense on unrealized holding (losses) gains during the period</t>
  </si>
  <si>
    <t>Tax benefit (expense) on reclassification adjustment for gains included in net income</t>
  </si>
  <si>
    <t>Consolidated Statements of Changes in Shareholders' Equity - USD ($) $ in Thousands</t>
  </si>
  <si>
    <t>Common Stock</t>
  </si>
  <si>
    <t>Additional Paid-in Capital</t>
  </si>
  <si>
    <t>Accumulated Other Comprehensive Income, Net of Taxes</t>
  </si>
  <si>
    <t>Retained Earnings</t>
  </si>
  <si>
    <t>Treasury Stock</t>
  </si>
  <si>
    <t>Total</t>
  </si>
  <si>
    <t>Balance at Dec. 31, 2013</t>
  </si>
  <si>
    <t>Other comprehensive income, net of deferred federal income taxes</t>
  </si>
  <si>
    <t>Restricted share awards issued</t>
  </si>
  <si>
    <t>Recognition of employee share-based compensation, net of deferred federal income taxes</t>
  </si>
  <si>
    <t>Exercise of options, net of federal income taxes</t>
  </si>
  <si>
    <t>Dividends paid and accrued</t>
  </si>
  <si>
    <t>Acquisition of treasury stock</t>
  </si>
  <si>
    <t>Balance at Sep. 30, 2014</t>
  </si>
  <si>
    <t>Balance at Dec. 31, 2014</t>
  </si>
  <si>
    <t>Balance at Sep. 30, 2015</t>
  </si>
  <si>
    <t>Consolidated Statements of Cash Flows - USD ($) $ in Thousands</t>
  </si>
  <si>
    <t>Cash flows from operating activities:</t>
  </si>
  <si>
    <t>Adjustments to reconcile net (loss) income to net cash (used for) provided by operating activities:</t>
  </si>
  <si>
    <t>Depreciation and amortization, net</t>
  </si>
  <si>
    <t>(Credit) provision for deferred income taxes</t>
  </si>
  <si>
    <t>Net realized losses / (gains) on investments</t>
  </si>
  <si>
    <t>Changes in assets and liabilities:</t>
  </si>
  <si>
    <t>Accounts receivable</t>
  </si>
  <si>
    <t>Receivable from reinsurers</t>
  </si>
  <si>
    <t>Net cash (used for) provided by operating activities</t>
  </si>
  <si>
    <t>Cash flows from investing activities:</t>
  </si>
  <si>
    <t>Fixed maturities purchased</t>
  </si>
  <si>
    <t>Equity securities purchased</t>
  </si>
  <si>
    <t>Other invested assets purchase</t>
  </si>
  <si>
    <t>Proceeds from sales and paydowns of fixed maturities</t>
  </si>
  <si>
    <t>Proceeds from maturities, redemptions, and calls of fixed maturities</t>
  </si>
  <si>
    <t>Proceeds from sales of equity securities</t>
  </si>
  <si>
    <t>Proceeds from other invested assets redeemed</t>
  </si>
  <si>
    <t>Fixed assets purchased</t>
  </si>
  <si>
    <t>Net cash provided by (used for) investing activities</t>
  </si>
  <si>
    <t>Cash flows from financing activities:</t>
  </si>
  <si>
    <t>Proceeds from stock options exercised</t>
  </si>
  <si>
    <t>Excess tax benefit from stock options exercised</t>
  </si>
  <si>
    <t>Dividends paid to shareholders</t>
  </si>
  <si>
    <t>Net cash used for financing activities</t>
  </si>
  <si>
    <t>Net iincrease (decrease) in cash and cash equivalents</t>
  </si>
  <si>
    <t>Cash and cash equivalents at beginning of year</t>
  </si>
  <si>
    <t>Cash and cash equivalents at end of period</t>
  </si>
  <si>
    <t>Basis of Presentation</t>
  </si>
  <si>
    <t>1. Basis of Presentation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The consolidated financial statements include Safety Insurance Group, Inc. and its subsidiaries (the “Company”). The subsidiaries consist of Safety Insurance Company, Safety Indemnity Insurance Company, Safety Property and Casualty Insurance Company, Whiteshirts Asset Management Corporation (“WAMC”), and Whiteshirts Management Corporation, which is WAMC’s holding company. All intercompany transactions have been eliminated.
The financial information as of September 30, 2015 and for the three and nine months ended September 30 , 2015 and 2014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 2014 is derived from the audited financial statements included in the Company's 2014 annual report on Form 10-K filed with the SEC on March 2, 2015.
These unaudited interim consolidated financial statements may not be indicative of financial results for the full year and should be read in conjunction with the audited financial statements included in the Company’s annual report on Form 10-K filed with the U.S. Securities and Exchange Commission (“SEC”) on March 2, 2015.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
The Insurance Subsidiaries began writing private passenger automobile and homeowners insurance in New Hampshire during 2008, personal umbrella insurance in New Hampshire during 2009, and commercial automobile insurance in New Hampshire during 2011.</t>
  </si>
  <si>
    <t>Recent Accounting Pronouncements</t>
  </si>
  <si>
    <t>2. Recent Accounting Pronouncements
In May 2015, the FASB issued ASU 2015-09, Disclosures about Short-Duration Contracts (“ASU 2015-09”) .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results of operations or cash flows.
In May 2015, the FASB issued ASU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SU 2015-07 is effective for fiscal years beginning after December 31, 2015. Early adoption is allowed and the reporting entity should apply ASU 2015-07 retrospectively to all periods presented. The Company does not expect the adoption of ASU 2015-07 to have a material impact on its financial position, results of operations or cash flows.
In April 2015, the FASB issued ASU No. 2015-03, Imputation of Interest (“ASU 2015-03”) . ASU 2015-03 simplifies the presentation of debt issuance costs as the amendments in this update require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SU 2015-03 is effective for annual and interim reporting periods beginning after December 15, 2015. Early adoption is permitted for financial statements that have not been previously issued. The standard requires a retrospective approach where the balance sheet of each individual period presented should be adjusted to reflect the period-specific effects of applying the new guidance. The standard also requires compliance with applicable disclosures for a change in an accounting principle. The Company does not expect the adoption of ASU 2014-15 to have a material impact on its financial position, results of operations or cash flows.
In August 2014, the FASB issued ASU No. 2014-15, “ Presentation of Financial Statements – Going Concern (Subtopic 205-40): Disclosures of Uncertainties about an Entity’s Ability as a Going Concern” (“ASU 2014-15”) .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 5 and interim periods thereafter. Early adoption is permitted. The Company does not expect the adoption of ASU 2014-15 to have a material impact on its financial position, results of operations, or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ASU 2014-12 is effective for calendar years beginning after December 15, 2015. The impact of adoption was not material to the Company’s financial position, results of operations or cash flows .
In May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allows early adoption. ASU 2014-09 allows for the use of either the retrospective or modified retrospective approach of adoption. The Company does not expect the adoption of ASU 2014-09 to have a material impact on its financial position, results of operations, or cash flows.</t>
  </si>
  <si>
    <t>(Loss) Earnings per Weighted Average Common Share</t>
  </si>
  <si>
    <t>(Loss) earnings per Weighted Average Common Share</t>
  </si>
  <si>
    <t>3. (Loss) Earnings per Weighted Average Common Share
Basic (loss) earnings per weighted average common share (“EPS”) are calculated by dividing net (loss) income by the weighted average number of basic common shares outstanding during the period. Diluted (loss)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Three Months Ended September 30,
Nine Months Ended September 30,
2015
2014
2015
2014
Earnings attributable to common shareholders - basic and diluted:
Net (loss) income from continuing operations
$
$
$
$
Allocation of income for participating shares
(1)
—
(1)
Net (loss) income from continuing operations attributed to common shareholders
$
$
(1)
$
$
(1)
Earnings per share denominator - basis and diluted
Total weighted average common shares outstanding, including participating shares
Less: weighted average participating shares
Basic earnings per share denominator
(1)
(1)
Common equivalent shares- stock options
—
(2)
Common equivalent shares- non-vested performance stock grants
—
(3)
Diluted earnings per share denominator
(1)
(1)
Basic (loss) earnings per share
$
$
$
$
Diluted (loss) earnings per share
$
$
$
$
Undistributed (loss) earnings attributable to common shareholders - basic and diluted:
Net (loss) income from continuing operations attributable to common shareholders -Basic
$
$
$
$
Dividends declared
Undistributed (loss) earnings
$
$
$
$
Net (loss) income from continuing operations attributable to common shareholders -Diluted
$
$
$
$
Dividends declared
Undistributed (loss) earnings
$
$
$
$
0
(1)
The 2014 basic and diluted earnings per share denominators were revised to correct the allocation of net income to participating securities under the two-class method. The revision did not yield in a change to basic or diluted earnings per share. The Company evaluated the materiality of these revisions in accordance with SEC Staff Accounting Bulletin No. 99, Materiality, and SEC Staff Accounting Bulletin No. 108, Considering the Effects of Prior Year Misstatements When Quantifying Misstatements in Current Year Financial Statements, and concluded that these revisions, individually and in the aggregate, were immaterial to all prior periods. The 2014 basic earnings per share denominator for the nine months ended September 30 , 2014 , as originally reported was 15,173,415 and the 2014 diluted earnings per share denominator as originally reported was 15,238,891 . The 2014 basic earnings per share denominator for the three months ended September 30 , 2014 , as originally reported was 14,941,685 and the 2014 diluted earnings per share denominator as originally reported was 15,047,044 .
(2)
Excludes 1,735 of common equivalent shares related to stock options because their inclusion would be anti dilutive due to the net loss of the Company.
(3)
Excludes 55,912 of common equivalent shares related to non-vested performance stock grants because their inclusion would be anti dilutive due to the net loss of the Company
Diluted EPS excludes stock options with exercise prices and exercise tax benefits greater than the average market price of the Company’s common stock during the period because their inclusion would be anti-dilutive. There were no anti-dilutive stock options or non -vested performance stock grants for the three and nine months ended September 30, 2015 and 2014 .</t>
  </si>
  <si>
    <t>Share-Based Compensation</t>
  </si>
  <si>
    <t>4. Share-Based Compensation
Management Omnibus Incentive Plan
Long-term incentive compensation is provided under the Company’s 2002 Management Omnibus Incentive Plan (“the Incentive Plan”) which provides for a variety of share-based compensation awards, including nonqualified stock options, incentive stock options, stock appreciation rights and restricted stock (“RS”) awards.
The maximum number of shares of common stock with respect to which awards may be granted is 2,500,000 . The Incentive Plan was amended in March of 2013 to remove "share recycling" plan provisions. Hence, shares of stock covered by an award under the Incentive Plan that are forfeited are no longer available for issuance in connection with 2013 and future grants of awards. At September 30 , 2015 , there were 369,755 shares available for future grant. The Board of Directors and the Compensation Committee intend to issue more awards under the Incentive Plan in the future.
Accounting and Reporting for Stock-Based Awards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The following table summarizes stock option activity under the Incentive Plan for the nine months ended September 30, 2015 .
Weighted
Shares
Weighted
Average
Aggregate
Under
Average
Remaining
Intrinsic
Option
Exercise Price
Contractual Term
Value
Outstanding at beginning of year
$
Exercised
$
Outstanding at end of period
$
years
$
Exercisable at end of period
$
years
$
The aggregate intrinsic value in the preceding table represents the total pre-tax intrinsic value, which is the difference between the fair value based upon the Company’s closing stock price on September 30 , 2015 and the exercise price which would have been received by the option holders had all option holders exercised their options as of that date. The exercise price on stock options outstanding under the Incentive Plan at September 30 , 2015 and September 30 , 2014 was $ 42.85 . The total intrinsic value of options exercised during the nine months ended September 30 , 2015 and 2014 was $ 95 and $ 69 , respectively.
As of March 31, 2011, all compensation expense related to non-vested option awards had been recognized. Cash received from options exercised was $ 193 and $ 147 for the nine months ended September 30 , 2015 and 2014 , respectively.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 -year period and vest 30% on the first and second anniversaries of the grant date and 40% on the third anniversary of the grant date, except for non-executive employees’ restricted stock awards which vest ratably over a five -year service period and independent directors’ stock awards which vest immediately. Our independent directors are subject to stock ownership guidelines, which require them to have a value four times their annual cash retainer.
In addition to service-based awards, the Company grants performance-based restricted shares to certain employees. These performance shares cliff vest after a three -year performance period provided certain performance measures are attained. A portion of these awards, which contain a market condition, vest according to the level of total shareholder return achieved by the Company compared to its property-casualty insurance peers over a three -year period. The remainders,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Incentive Plan during the nine months ended September 30 , 2015 , assuming a target payout for the 2015 performance-based shares.
Shares
Weighted
Performance-based
Weighted
Under
Average
Shares Under
Average
Restriction
Fair Value
Restriction
Fair Value
Outstanding at beginning of year
$
$
Granted
$
$
Vested and unrestricted
$
-
$
-
Forfeited
$
$
Outstanding at end of period
$
$
As of September 30 , 2015 , there was $ 6,784 of unrecognized compensation expense related to non-vested restricted stock awards that is expected to be recognized over a weighted average period of 1.8 years. The total fair value of the shares that were vested and unrestricted during the nine months ended September 30 , 2015 and 2014 was $ 2,897 and $ 3,554 , respectively. For the nine months ended September 30, 2015 and 2014 , the Company recorded compensation expense related to restricted stock of $ 1,710 and $ 2,245 , net of income tax benefits of $ 921 and $ 1,209 , respectively.</t>
  </si>
  <si>
    <t>Investments</t>
  </si>
  <si>
    <t>5. Investments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September 30,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
Corporate and other securities
—
Subtotal, fixed maturity securities
—
Equity securities (2)
—
Other invested assets (5)
—
—
—
Totals
$
$
$
$
—
$
As of December 31, 2014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Totals
$
$
$
$
—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410 and 366 securities in an unrealized loss position at September 30 , 2015 and December 31 , 2014 , respectively.
(4)
Amounts in this column represent other-than-temporary impairment (“OTTI”) recognized in accumulated other comprehensive income.
(5)
Other invested assets are accounted for under the equity method which approximated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September 30, 2015
Amortized
Estimated
Cost
Fair Value
Due in one year or less
$
$
Due after one year through five years
Due after five years through ten years
Due after ten years
Asset-backed securities
Totals
$
$
The gross realized gains and losses on sales of investments were as follows for the periods indicated.
Three Months Ended September 30,
Nine Months Ended September 30,
2015
2014
2015
2014
Gross realized gains
Fixed maturity securities
$
$
$
$
Equity securities
Gross realized losses
Fixed maturity securities
Equity securities
Net realized (losses) gains on investments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September 30 , 2015 and December 31 , 2014 present the gross unrealized losses included in the Company’s investment portfolio and the fair value of those securities aggregated by investment category. The tables also present the length of time that they have been in a continuous unrealized loss position.
As of September 30, 2015
Less than 12 Months
12 Months or More
Total
Estimated
Unrealized
Estimated
Unrealized
Estimated
Unrealized
Fair Value
Losses
Fair Value
Losses
Fair Value
Losses
U.S. Treasury securities
$
—
$
—
$
—
$
—
$
—
$
—
Obligations of states and political subdivisions
Residential mortgage-backed securities
Commercial mortgage-backed securities
—
—
Other asset-backed securities
—
—
—
—
—
—
Corporate and other securities
Subtotal, fixed maturity securities
Equity securities
Total temporarily impaired securities
$
$
$
$
$
$
As of December 31, 2014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
Other-Than-Temporary Impairments
ASC 320, Investments – 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loss).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September 30 , 2015 were reviewed for potential other-than-temporary asset impairments. The Company held three securities at September 30 , 2015 with a material ( 20% or greater) unrealized loss for four or more consecutive quarters. As a result of our analysis, during the three and nine months ended September 30, 2015, the Company recognized OTTI of $434 which consisted entirely of credit losses related to fixed maturity securities. There was no OTTI related to fixed maturity securities during the three and nine months ended September 30, 2014.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September 30 , 2015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Three Months Ended September 30,
Nine Months Ended September 30,
2015
2014
2015
2014
Credit losses on fixed maturity securities, beginning of period
$
-
$
-
$
-
$
-
Add: credit losses on OTTI not previously recognized
-
-
Less: credit losses on securities sold
-
-
-
-
Less: credit losses on securities impaired due to intent to sell
-
-
-
-
Add: credit losses on previously impaired securities
-
-
-
-
Less: increases in cash flows expected on previously impaired securities
-
-
-
-
Credit losses on fixed maturity securities, end of period
$
$
-
$
$
-
At September 30 , 2015 and December 31 , 2014 , there were no amounts included in accumulated other comprehensive income related to securities which were considered by the Company to be other-than-temporarily impaired.
Based upon the qualitativ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s:
Three Months Ended September 30,
Nine Months Ended September 30,
2015
2014
2015
2014
Interest on fixed maturity securities
$
$
$
$
Dividends on equity securities
Equity in earnings of other invested assets
Interest on other assets
Interest on cash and cash equivalents
Total investment income
Investment expenses
Net investment income
$
$
$
$
Fair Value Measurements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s custodian bank is its primary provider of quoted prices from third-party pricing services and broker-dealers. To provide reasonable assurance of the validity of each price or quote, a secondary third-party pricing service or broker-dealer quote is obtained from the Company’s investment managers. An examination of the pricing data is then performed for each security. If the variance between the primary and secondary price quotes for a security is within an accepted tolerance level, the quoted price obtained from the Company’s custodian bank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ies consist of two investments; (1) a real estate investment trust equity investment whose fair value was determined using the trust’s net asset value obtained from its audited financial statements; however, the Company is required to submit a request 45 days before a quarter end to dispose of the security; and (2)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fixed mat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Real estate investment trust (“REIT”): net asset value per share derived from member ownership in capital venture to which a proportionate share of independently appraised net assets is attributed.
·
Federal Home Loan Bank of Boston (“FHLB-Boston”):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REIT and FHLB-Boston securities, which are categorized as Level 3 securities, the Company’s entire available-for-sale portfolio was priced based upon quoted market prices or other observable inputs as of September 30 , 2015 . There were no significant changes to the valuation process during the nine months ended September 30 , 2015 . As of September 30 , 2015 and December 31 , 2014 , no quotes or prices obtained were adjusted by management. All broker quotes obtained were non-binding.
At September 30, 2015 and December 31, 2014 , investments in fixed maturities and equity securities classified as available-for-sale had a fair value which equaled carrying value of $ 1,174,839 and $ 1,244,604 , respectively. We have no short-term investments. The carrying values of cash and cash equivalents and investment income accrued approximated fair value.
The following tables summarize the Company’s total fair value measurements for available-for-sale investments for the periods indicated.
As of September 30, 2015
Total
Level 1 Inputs
Level 2 Inputs
Level 3 Inputs
U.S. Treasury securities
$
$
—
$
$
—
Obligations of states and political subdivisions
—
—
Residential mortgage-backed sec urities
—
—
Commercial mortgage-backed securities
—
—
Other asset-backed securities
—
—
Corporate and other securities
—
—
Equity securities
—
Total investment securities
$
$
$
$
As of December 31, 2014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There were no transfers between Level 1 and Level 2 during the three and nine months ended September 30, 2015 and 2014 .
The following table summarizes the changes in the Company’s Level 3 fair value securities for the periods indicated.
Three Months Ended September 30,
Nine Months Ended September 30,
2015
2014
2015
2014
Level 3
Level 3
Level 3
Level 3
Fair Value
Fair Value
Fair Value
Fair Value
Securities
Securities
Securities
Securities
Balance at beginning of period
$
$
$
Net gains and losses included in earnings
—
—
—
Net gains included in other comprehensive income
Purchases
—
Sales
—
—
—
—
Transfers into Level 3
—
—
—
—
Transfers out of Level 3
—
—
—
—
Balance at end of period
$
$
$
$
Amount of total losses included in earnings attributable to the change in unrealized losses related to assets still held at end of period
$
—
$
—
$
—
$
—
Transfers in and out of Level 3 are attributable to changes in the ability to observe significant inputs in determining fair value exit pricing. As noted in the table above, no transfers were made in or out of Level 3 during the 2015 and 2014. The Company held two Level 3 securities at September 30, 2015 and September 30, 2014.</t>
  </si>
  <si>
    <t>Loss and Loss Adjustment Expense Reserves</t>
  </si>
  <si>
    <t>6. Loss and Loss Adjustment Expense Reserves
The following table sets forth a reconciliation of beginning and ending reserves for losses and loss adjustment expenses (“LAE”), as shown in the Company’s consolidated financial statements for the periods indicated.
Nine Months Ended September 30,
2015
2014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
At the end of each period, the reserves were re-estimated for all prior accident years. The Company’s prior year reserves decreased by $ 19,792 and $ 29,339 for the nine months ended September 30, 2015 and 2014 , respectively, and resulted from re-estimations of prior years ultimate loss and LAE liabilities. The decreases in prior years reserves during the 2015 and 2014 periods are primarily composed of reductions in our retained automobile and retained homeowners reserves.
The Company's automobile lines of business reserves decreased for 2015 and 2014 primarily due to fewer incurred but not yet reported claims than previously estimated and better than previously estimated severity on the Company’s established bodily injury and property damage case reserves. Due to the nature of the risks that the Company underwrites and has historically underwritten, management does not believe that it has an exposure to asbestos or environmental pollution liabilities.</t>
  </si>
  <si>
    <t>Commitments and Contingencies</t>
  </si>
  <si>
    <t>7. Commitments and Contingencies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si>
  <si>
    <t>Debt</t>
  </si>
  <si>
    <t>8. Debt
The Company has a Revolving Credit Agreement (the “Credit Agreement”) with RBS Citizens, NA (“RBS Citizens”). The Credit Agreement provides a $30,000 revolving credit facility with an accordion feature allowing for future expansion of the committed amount up to $50,000 . Loans under the credit facility bear interest at the Company’s option at either (i) the LIBOR rate plus 1.25% per annum or (ii) the higher of RBS Citizens prime rate or 0.5% above the federal funds rate plus 1.25% per annum. Interest only is payable prior to maturity. The Credit Agreement has a maturity date of August 14, 2018.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September 30, 2015 ,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September 30, 2015 and December 31, 2014 . The credit facility commitment fee included in interest expense was computed at a rate of 0.25% per annum on the $30,000 commitment at September 30, 2015 and 2014 .
Safety Insurance Company became a member of the FHLB-Boston during the quarter ended September 30, 2014. Membership in the FHLB-Boston allows the Company to borrow money at competitive interest rates provided the loan is collateralized by specific U.S Government residential mortgage backed securities. At September 30, 2015, the Company has the ability to borrow approximately $174,706 using eligible invested assets that would be used as collateral. The Company has no amounts outstanding from the FHLB-Boston at September 30 , 2015 and at December 31, 2014 .</t>
  </si>
  <si>
    <t>Income Taxes</t>
  </si>
  <si>
    <t>9. Income Taxes
Federal income tax expense for the nine months ended September 30, 2015 and 2014 has been computed using estimated effective tax rates. These rates are revised, if necessary, at the end of each successive interim period to reflect the current estimates of the annual effective tax rates. The 2015 effective rate is the result of the expected tax benefit related to net losses incurred by the Company during the nine months ended September 30, 2015 , calculated under ASC 740, Income Taxes (ASC 740-270-55), and adjustments for tax-exempt investment income. The effec tive rate in 2014 was lower than the statutory rate primarily due to adjustments for tax-exempt investment income.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nine months ended September 30, 2015 , there were no material changes to the amount of the Company’s unrecognized tax benefits or to any assumptions regarding the amount of its ASC 740 liability.
The Company’s U.S. federal tax return for the year ended December 31, 2011 was examined by the IRS. The examination was completed during the quarter ended September 30 , 2014 with no findings. In the Company’s opinion, adequate tax liabilities have been established for all open years. However, the amount of these tax liabilities could be revised in the near term if estimates of the Company’s ultimate liability are revised. Tax years prior to 2012 are closed.</t>
  </si>
  <si>
    <t>Share Repurchase Program</t>
  </si>
  <si>
    <t>10. Share Repurchase Program
On August 3, 2007, the Board of Directors approved a share repurchase program of up to $ 30,000 of the Company’s outstanding common shares. As of September 30 , 2015 , the Board of Directors had cumulatively authorized increases to the existing share repurchase program of up to $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share purchases were made by the Company under the program during the nine months ended September 30, 2015 . During the nine months ended September 30 , 2014 , the Company purchased 460,023 shares under the program at a cost of $23,467 . As of September 30, 2015 , and December 31, 2014 , the Company has purchased 2,279,570 shares at a cost of $ 83,835 .</t>
  </si>
  <si>
    <t>Related Party Transactions</t>
  </si>
  <si>
    <t>11. Related Party Transactions
Mr. A. Richard Caputo, Jr., a member of the Company’s Board of Directors and the Chairman of its Investment Committee,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currently bears interest at a rate of 5.00% per annum and matures in February 2019 . The Company’s participation in the loan was $1,434 and $1,451 at September 30 , 2015 and December 31 , 2014 , respectively. The loan amortizes in equal quarterly installments of 0.25% of the principal amount per quarter. The second loan, made to ARCAS Automotive (formerly known as Sequa Auto), was disposed of in 2014 . The Company made the loans on the same terms as the other lenders participating in the syndicate. The loans were subject to the approval of the Company’s full Investment Committee.</t>
  </si>
  <si>
    <t>Subsequent Events</t>
  </si>
  <si>
    <t>12. Subsequent Events
The Company has evaluated subsequent events for recognition or disclosure in the consolidated financial statements filed on Form 10-Q with the SEC and no events has occurred that require recognition or disclosure.</t>
  </si>
  <si>
    <t>(Loss) Earnings per Weighted Average Common Share (Tables)</t>
  </si>
  <si>
    <t>Computation of basic and diluted EPS</t>
  </si>
  <si>
    <t>Three Months Ended September 30,
Nine Months Ended September 30,
2015
2014
2015
2014
Earnings attributable to common shareholders - basic and diluted:
Net (loss) income from continuing operations
$
$
$
$
Allocation of income for participating shares
(1)
—
(1)
Net (loss) income from continuing operations attributed to common shareholders
$
$
(1)
$
$
(1)
Earnings per share denominator - basis and diluted
Total weighted average common shares outstanding, including participating shares
Less: weighted average participating shares
Basic earnings per share denominator
(1)
(1)
Common equivalent shares- stock options
—
(2)
Common equivalent shares- non-vested performance stock grants
—
(3)
Diluted earnings per share denominator
(1)
(1)
Basic (loss) earnings per share
$
$
$
$
Diluted (loss) earnings per share
$
$
$
$
Undistributed (loss) earnings attributable to common shareholders - basic and diluted:
Net (loss) income from continuing operations attributable to common shareholders -Basic
$
$
$
$
Dividends declared
Undistributed (loss) earnings
$
$
$
$
Net (loss) income from continuing operations attributable to common shareholders -Diluted
$
$
$
$
Dividends declared
Undistributed (loss) earnings
$
$
$
$
0
(1)
The 2014 basic and diluted earnings per share denominators were revised to correct the allocation of net income to participating securities under the two-class method. The revision did not yield in a change to basic or diluted earnings per share. The Company evaluated the materiality of these revisions in accordance with SEC Staff Accounting Bulletin No. 99, Materiality, and SEC Staff Accounting Bulletin No. 108, Considering the Effects of Prior Year Misstatements When Quantifying Misstatements in Current Year Financial Statements, and concluded that these revisions, individually and in the aggregate, were immaterial to all prior periods. The 2014 basic earnings per share denominator for the nine months ended September 30 , 2014 , as originally reported was 15,173,415 and the 2014 diluted earnings per share denominator as originally reported was 15,238,891 . The 2014 basic earnings per share denominator for the three months ended September 30 , 2014 , as originally reported was 14,941,685 and the 2014 diluted earnings per share denominator as originally reported was 15,047,044 .
(2)
Excludes 1,735 of common equivalent shares related to stock options because their inclusion would be anti dilutive due to the net loss of the Company.
(3)
Excludes 55,912 of common equivalent shares related to non-vested performance stock grants because their inclusion would be anti dilutive due to the net loss of the Company</t>
  </si>
  <si>
    <t>Share-Based Compensation (Tables)</t>
  </si>
  <si>
    <t>Schedule of stock option activity</t>
  </si>
  <si>
    <t>Weighted
Shares
Weighted
Average
Aggregate
Under
Average
Remaining
Intrinsic
Option
Exercise Price
Contractual Term
Value
Outstanding at beginning of year
$
Exercised
$
Outstanding at end of period
$
years
$
Exercisable at end of period
$
years
$</t>
  </si>
  <si>
    <t>Schedule of restricted stock and performance-based restricted stock activity</t>
  </si>
  <si>
    <t>Shares
Weighted
Performance-based
Weighted
Under
Average
Shares Under
Average
Restriction
Fair Value
Restriction
Fair Value
Outstanding at beginning of year
$
$
Granted
$
$
Vested and unrestricted
$
-
$
-
Forfeited
$
$
Outstanding at end of period
$
$</t>
  </si>
  <si>
    <t>Investments (Tables)</t>
  </si>
  <si>
    <t>Gross unrealized gains and losses on investments in securities</t>
  </si>
  <si>
    <t>As of September 30,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
Corporate and other securities
—
Subtotal, fixed maturity securities
—
Equity securities (2)
—
Other invested assets (5)
—
—
—
Totals
$
$
$
$
—
$
As of December 31, 2014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Totals
$
$
$
$
—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410 and 366 securities in an unrealized loss position at September 30 , 2015 and December 31 , 2014 , respectively.
(4)
Amounts in this column represent other-than-temporary impairment (“OTTI”) recognized in accumulated other comprehensive income.
(5)
Other invested assets are accounted for under the equity method which approximated fair value.</t>
  </si>
  <si>
    <t>Amortized cost and the estimated fair value of fixed maturity securities, by maturity</t>
  </si>
  <si>
    <t>As of September 30, 2015
Amortized
Estimated
Cost
Fair Value
Due in one year or less
$
$
Due after one year through five years
Due after five years through ten years
Due after ten years
Asset-backed securities
Totals
$
$</t>
  </si>
  <si>
    <t>Gross realized gains and losses on sales of investments</t>
  </si>
  <si>
    <t>Three Months Ended September 30,
Nine Months Ended September 30,
2015
2014
2015
2014
Gross realized gains
Fixed maturity securities
$
$
$
$
Equity securities
Gross realized losses
Fixed maturity securities
Equity securities
Net realized (losses) gains on investments
$
$
$
$</t>
  </si>
  <si>
    <t>Gross unrealized losses included in the Company's investment portfolio and the fair value of those securities</t>
  </si>
  <si>
    <t>As of September 30, 2015
Less than 12 Months
12 Months or More
Total
Estimated
Unrealized
Estimated
Unrealized
Estimated
Unrealized
Fair Value
Losses
Fair Value
Losses
Fair Value
Losses
U.S. Treasury securities
$
—
$
—
$
—
$
—
$
—
$
—
Obligations of states and political subdivisions
Residential mortgage-backed securities
Commercial mortgage-backed securities
—
—
Other asset-backed securities
—
—
—
—
—
—
Corporate and other securities
Subtotal, fixed maturity securities
Equity securities
Total temporarily impaired securities
$
$
$
$
$
$
As of December 31, 2014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t>
  </si>
  <si>
    <t>credit loss recognized in earnings related to fixed maturity securities</t>
  </si>
  <si>
    <t>Three Months Ended September 30,
Nine Months Ended September 30,
2015
2014
2015
2014
Credit losses on fixed maturity securities, beginning of period
$
-
$
-
$
-
$
-
Add: credit losses on OTTI not previously recognized
-
-
Less: credit losses on securities sold
-
-
-
-
Less: credit losses on securities impaired due to intent to sell
-
-
-
-
Add: credit losses on previously impaired securities
-
-
-
-
Less: increases in cash flows expected on previously impaired securities
-
-
-
-
Credit losses on fixed maturity securities, end of period
$
$
-
$
$
-</t>
  </si>
  <si>
    <t>Components of net investment income</t>
  </si>
  <si>
    <t>Three Months Ended September 30,
Nine Months Ended September 30,
2015
2014
2015
2014
Interest on fixed maturity securities
$
$
$
$
Dividends on equity securities
Equity in earnings of other invested assets
Interest on other assets
Interest on cash and cash equivalents
Total investment income
Investment expenses
Net investment income
$
$
$
$</t>
  </si>
  <si>
    <t>Fair value measurements for available-for-sale investments</t>
  </si>
  <si>
    <t>As of September 30, 2015
Total
Level 1 Inputs
Level 2 Inputs
Level 3 Inputs
U.S. Treasury securities
$
$
—
$
$
—
Obligations of states and political subdivisions
—
—
Residential mortgage-backed sec urities
—
—
Commercial mortgage-backed securities
—
—
Other asset-backed securities
—
—
Corporate and other securities
—
—
Equity securities
—
Total investment securities
$
$
$
$
As of December 31, 2014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t>
  </si>
  <si>
    <t>Changes in the Company's Level 3 fair value securities</t>
  </si>
  <si>
    <t>Three Months Ended September 30,
Nine Months Ended September 30,
2015
2014
2015
2014
Level 3
Level 3
Level 3
Level 3
Fair Value
Fair Value
Fair Value
Fair Value
Securities
Securities
Securities
Securities
Balance at beginning of period
$
$
$
Net gains and losses included in earnings
—
—
—
Net gains included in other comprehensive income
Purchases
—
Sales
—
—
—
—
Transfers into Level 3
—
—
—
—
Transfers out of Level 3
—
—
—
—
Balance at end of period
$
$
$
$
Amount of total losses included in earnings attributable to the change in unrealized losses related to assets still held at end of period
$
—
$
—
$
—
$
—</t>
  </si>
  <si>
    <t>Loss and Loss Adjustment Expense Reserves (Tables)</t>
  </si>
  <si>
    <t>Schedule of reconciliation of beginning and ending reserves for losses and loss adjustment expenses (LAE)</t>
  </si>
  <si>
    <t>Nine Months Ended September 30,
2015
2014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t>
  </si>
  <si>
    <t>(Loss) Earnings per Weighted Average Common Share (Details) - USD ($)</t>
  </si>
  <si>
    <t>Anti-dilutive securities</t>
  </si>
  <si>
    <t>Allocation of income for participating shares</t>
  </si>
  <si>
    <t>Net (loss) income from continuing operations attributed to common shareholders</t>
  </si>
  <si>
    <t>Total weighted average common shares outstanding, including participating shares</t>
  </si>
  <si>
    <t>Less: weighted average participating shares</t>
  </si>
  <si>
    <t>Basic earnings per share denominator</t>
  </si>
  <si>
    <t>Common equivalent shares- stock options</t>
  </si>
  <si>
    <t>Common equivalent shares- non-vested performance stock grants</t>
  </si>
  <si>
    <t>Diluted earnings per share denominator</t>
  </si>
  <si>
    <t>Basic (loss) earnings per share (in dollars per share)</t>
  </si>
  <si>
    <t>Diluted (loss) earnings per share (in dollars per share)</t>
  </si>
  <si>
    <t>Net (loss) income from continuing operations attributable to common shareholders -Basic</t>
  </si>
  <si>
    <t>Dividends declared</t>
  </si>
  <si>
    <t>Undistributed (loss) earnings</t>
  </si>
  <si>
    <t>Net (loss) income from continuing operations attributable to common shareholders -Diluted</t>
  </si>
  <si>
    <t>Stock options</t>
  </si>
  <si>
    <t>Antidilutive common shares under options</t>
  </si>
  <si>
    <t>Non Vested Performance Stock Grants</t>
  </si>
  <si>
    <t>Scenario, Previously Reported [Member]</t>
  </si>
  <si>
    <t>Share-Based Compensation (Details)</t>
  </si>
  <si>
    <t>Sep. 30, 2015shares</t>
  </si>
  <si>
    <t>Maximum number of shares of common stock with respect to which awards may be granted</t>
  </si>
  <si>
    <t>Number of shares available for future grant</t>
  </si>
  <si>
    <t>Share-Based Compensation Stock Options (Details) - USD ($) $ / shares in Units, $ in Thousands</t>
  </si>
  <si>
    <t>Shares Under Option</t>
  </si>
  <si>
    <t>Outstanding at beginning of year (in shares)</t>
  </si>
  <si>
    <t>Exercised (in shares)</t>
  </si>
  <si>
    <t>Outstanding at end of period (in shares)</t>
  </si>
  <si>
    <t>Exercisable at end of period (in shares)</t>
  </si>
  <si>
    <t>Weighted Average Exercise Price</t>
  </si>
  <si>
    <t>Outstanding at beginning of year (in dollars per share)</t>
  </si>
  <si>
    <t>Exercised (in dollars per share)</t>
  </si>
  <si>
    <t>Outstanding at end of period (in dollars per share)</t>
  </si>
  <si>
    <t>Exercisable at end of period (in dollars per share)</t>
  </si>
  <si>
    <t>Weighted Average Remaining Contractual Term</t>
  </si>
  <si>
    <t>Weighted average remaining contractual term of options outstanding</t>
  </si>
  <si>
    <t>4 months 24 days</t>
  </si>
  <si>
    <t>Weighted average remaining contractual term of options exercisable</t>
  </si>
  <si>
    <t>Aggregate Intrinsic Value</t>
  </si>
  <si>
    <t>Aggregate Intrinsic Value of Options Outstanding</t>
  </si>
  <si>
    <t>Aggregate Intrinsic Value of Options Exercisable</t>
  </si>
  <si>
    <t>Additional disclosure</t>
  </si>
  <si>
    <t>Total intrinsic value of options exercised</t>
  </si>
  <si>
    <t>Cash received from options exercised</t>
  </si>
  <si>
    <t>Share-Based Compensation Restricted Stock Activity (Details) - USD ($) $ / shares in Units, $ in Thousands</t>
  </si>
  <si>
    <t>Weighted Average Fair Value</t>
  </si>
  <si>
    <t>Unrecognized compensation expense related to non-vested restricted stock awards</t>
  </si>
  <si>
    <t>Employee Service Share Based Compensation Nonvested Awards Total Compensation Cost Not Yet Recognized Period For Recognition</t>
  </si>
  <si>
    <t>1 year 9 months 18 days</t>
  </si>
  <si>
    <t>Total fair value of the shares that were vested and unrestricted during the period</t>
  </si>
  <si>
    <t>Restricted Stock</t>
  </si>
  <si>
    <t>Compensation expense</t>
  </si>
  <si>
    <t>Income tax benefits from compensation expense</t>
  </si>
  <si>
    <t>Restricted Stock | Non-executives</t>
  </si>
  <si>
    <t>Vesting period</t>
  </si>
  <si>
    <t>5 years</t>
  </si>
  <si>
    <t>Restricted Stock | Executives</t>
  </si>
  <si>
    <t>3 years</t>
  </si>
  <si>
    <t>Restricted Stock | First anniversary of grant date</t>
  </si>
  <si>
    <t>Actual Payouts (as a percent)</t>
  </si>
  <si>
    <t>30.00%</t>
  </si>
  <si>
    <t>Restricted Stock | Second anniversary of grant date | Executives</t>
  </si>
  <si>
    <t>Restricted Stock | Third anniversary of grant date</t>
  </si>
  <si>
    <t>40.00%</t>
  </si>
  <si>
    <t>Service-based | Restricted Stock</t>
  </si>
  <si>
    <t>Shares Under Restriction</t>
  </si>
  <si>
    <t>Granted (in shares)</t>
  </si>
  <si>
    <t>Vested and unrestricted (in shares)</t>
  </si>
  <si>
    <t>Forfeited (in shares)</t>
  </si>
  <si>
    <t>Outstanding at end of year (in shares)</t>
  </si>
  <si>
    <t>Granted (in dollars per share)</t>
  </si>
  <si>
    <t>Vested and unrestricted (in dollars per share)</t>
  </si>
  <si>
    <t>Forfeited (in dollars per share)</t>
  </si>
  <si>
    <t>Performance-based | Restricted Stock</t>
  </si>
  <si>
    <t>Performance-based | Restricted Stock | Minimum</t>
  </si>
  <si>
    <t>0.00%</t>
  </si>
  <si>
    <t>Performance-based | Restricted Stock | Maximum</t>
  </si>
  <si>
    <t>200.00%</t>
  </si>
  <si>
    <t>Investments (Details) $ in Thousands</t>
  </si>
  <si>
    <t>Sep. 30, 2015USD ($)item</t>
  </si>
  <si>
    <t>Dec. 31, 2014USD ($)item</t>
  </si>
  <si>
    <t>Securities available-for-sale</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Total 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Amortized Cost</t>
  </si>
  <si>
    <t>Asset-backed securities, Amortized Cost</t>
  </si>
  <si>
    <t>Totals, Amortized Cost</t>
  </si>
  <si>
    <t>Fair Value</t>
  </si>
  <si>
    <t>Due in one year or less, Fair Value</t>
  </si>
  <si>
    <t>Due after one year through five years, Fair Value</t>
  </si>
  <si>
    <t>Due after five years through ten years, Fair Value</t>
  </si>
  <si>
    <t>Due after ten years, Fair Value</t>
  </si>
  <si>
    <t>Asset-backed securities, Fair Value</t>
  </si>
  <si>
    <t>Totals, Fair Value</t>
  </si>
  <si>
    <t>Investments Gross Realized Gains and Losses (Details) - USD ($) $ in Thousands</t>
  </si>
  <si>
    <t>Net realized gains on investments</t>
  </si>
  <si>
    <t>Subtotal, fixed maturity securities</t>
  </si>
  <si>
    <t>Gross realized gains</t>
  </si>
  <si>
    <t>Gross realized losses</t>
  </si>
  <si>
    <t>Equity securities</t>
  </si>
  <si>
    <t>Investments Gross Unrealized Losses and Fair Value (Details) $ in Thousands</t>
  </si>
  <si>
    <t>Sep. 30, 2014USD ($)</t>
  </si>
  <si>
    <t>Dec. 31, 2014USD ($)</t>
  </si>
  <si>
    <t>Estimated Fair Value, Less than 12 Months</t>
  </si>
  <si>
    <t>Estimated Fair Value, 12 Months or More</t>
  </si>
  <si>
    <t>Estimated Fair Value, Total</t>
  </si>
  <si>
    <t>Unrealized Losses</t>
  </si>
  <si>
    <t>Unrealized Losses, Less than 12 Months</t>
  </si>
  <si>
    <t>Unrealized Losses, 12 Months or More</t>
  </si>
  <si>
    <t>Unrealized Losses, Total</t>
  </si>
  <si>
    <t>Other-Than-Temporary Impairments</t>
  </si>
  <si>
    <t>Securities held with a material (20% or greater) unrealized loss for four or more consecutive quarters</t>
  </si>
  <si>
    <t>Material loss threshold, percentage</t>
  </si>
  <si>
    <t>20.00%</t>
  </si>
  <si>
    <t>Material loss threshold, number of consecutive quarters | item</t>
  </si>
  <si>
    <t>OTTI charges</t>
  </si>
  <si>
    <t>Amounts included in accumulated other comprehensive income related to OTTI securities</t>
  </si>
  <si>
    <t>Other than Temporary Impairment, Credit Losses Recognized in Earnings [Roll Forward]</t>
  </si>
  <si>
    <t>Add: credit losses on OTTI not previously recognized</t>
  </si>
  <si>
    <t>Credit losses on fixed maturity securities, end of period</t>
  </si>
  <si>
    <t>Subprime mortgage debt securitie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Interest on cash and cash equivalents</t>
  </si>
  <si>
    <t>Total investment income</t>
  </si>
  <si>
    <t>Investment expenses</t>
  </si>
  <si>
    <t>Investments Level 1 - 3 Inputs (Details) $ in Thousands</t>
  </si>
  <si>
    <t>Fair value of financial instruments</t>
  </si>
  <si>
    <t>Number of investments | item</t>
  </si>
  <si>
    <t>Period of advance notice before quarter end to dispose of Level 3 security</t>
  </si>
  <si>
    <t>45 days</t>
  </si>
  <si>
    <t>Short-term investments</t>
  </si>
  <si>
    <t>Fair value measurement</t>
  </si>
  <si>
    <t>Level 1 Inputs</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Investments Transfers between Levels (Details) - USD ($) $ in Thousands</t>
  </si>
  <si>
    <t>Transfers between Levels</t>
  </si>
  <si>
    <t>Transfers from Level 1 to Level 2</t>
  </si>
  <si>
    <t>Balance at beginning of period</t>
  </si>
  <si>
    <t>Net gains included in other comprehensive income</t>
  </si>
  <si>
    <t>Purchases</t>
  </si>
  <si>
    <t>Transfers into Level 3</t>
  </si>
  <si>
    <t>Balance at end of period</t>
  </si>
  <si>
    <t>Loss and Loss Adjustment Expense Reserves (Details) - USD ($) $ in Thousands</t>
  </si>
  <si>
    <t>Dec. 31, 2013</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Current year</t>
  </si>
  <si>
    <t>Prior years</t>
  </si>
  <si>
    <t>Total paid losses and LAE</t>
  </si>
  <si>
    <t>Net reserves for losses and LAE at end of period</t>
  </si>
  <si>
    <t>Plus receivable from reinsurers related to unpaid losses and LAE</t>
  </si>
  <si>
    <t>Reserves for losses and LAE at end of period</t>
  </si>
  <si>
    <t>Debt (Details) - USD ($) $ in Thousands</t>
  </si>
  <si>
    <t>12 Months Ended</t>
  </si>
  <si>
    <t>Revolving Credit Agreement | LIBOR rate</t>
  </si>
  <si>
    <t>Spread on variable rate (as a percent)</t>
  </si>
  <si>
    <t>1.25%</t>
  </si>
  <si>
    <t>Variable interest rate basis</t>
  </si>
  <si>
    <t>LIBOR</t>
  </si>
  <si>
    <t>Revolving Credit Agreement | Prime rate</t>
  </si>
  <si>
    <t>prime rate</t>
  </si>
  <si>
    <t>Revolving Credit Agreement | Federal Funds Effective Swap Rate [Member]</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 [Member]</t>
  </si>
  <si>
    <t>Maximum borrowing capacity using eligible invested assets as collateral</t>
  </si>
  <si>
    <t>Share Repurchase Program (Details) - USD ($) $ in Thousands</t>
  </si>
  <si>
    <t>Aug. 03, 2007</t>
  </si>
  <si>
    <t>Number of common shares purchased during period under the program</t>
  </si>
  <si>
    <t>Cost of shares purchased during period</t>
  </si>
  <si>
    <t>Treasury stock, at cost</t>
  </si>
  <si>
    <t>Related Party Transactions (Details) $ in Thousands</t>
  </si>
  <si>
    <t>Dec. 31, 2012item</t>
  </si>
  <si>
    <t>Related party transaction</t>
  </si>
  <si>
    <t>Number of loans in which the entity participated as lender | item</t>
  </si>
  <si>
    <t>Loan to Vantage Specialties | Mr. A. Richard Caputo, Jr., a member of the Company's Board of Directors and the Chairman of its Investment Committee</t>
  </si>
  <si>
    <t>Interest rate (as a percent)</t>
  </si>
  <si>
    <t>5.00%</t>
  </si>
  <si>
    <t>Current value</t>
  </si>
  <si>
    <t>Loan to ARCAS Automotive | Mr. A. Richard Caputo, Jr., a member of the Company's Board of Directors and the Chairman of its Investment Committee</t>
  </si>
  <si>
    <t>Repayment, percentage of principal per quart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7205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15093073</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71167</v>
      </c>
      <c t="n" r="C3" s="7">
        <v>1135451</v>
      </c>
    </row>
    <row spans="1:3" r="4">
      <c t="s" r="A4" s="4">
        <v>28</v>
      </c>
      <c t="n" r="B4" s="5">
        <v>103672</v>
      </c>
      <c t="n" r="C4" s="5">
        <v>109153</v>
      </c>
    </row>
    <row spans="1:3" r="5">
      <c t="s" r="A5" s="4">
        <v>29</v>
      </c>
      <c t="n" r="B5" s="5">
        <v>15319</v>
      </c>
      <c t="n" r="C5" s="5">
        <v>11657</v>
      </c>
    </row>
    <row spans="1:3" r="6">
      <c t="s" r="A6" s="4">
        <v>30</v>
      </c>
      <c t="n" r="B6" s="5">
        <v>1190158</v>
      </c>
      <c t="n" r="C6" s="5">
        <v>1256261</v>
      </c>
    </row>
    <row spans="1:3" r="7">
      <c t="s" r="A7" s="4">
        <v>31</v>
      </c>
      <c t="n" r="B7" s="5">
        <v>43243</v>
      </c>
      <c t="n" r="C7" s="5">
        <v>42455</v>
      </c>
    </row>
    <row spans="1:3" r="8">
      <c t="s" r="A8" s="4">
        <v>32</v>
      </c>
      <c t="n" r="B8" s="5">
        <v>193768</v>
      </c>
      <c t="n" r="C8" s="5">
        <v>175532</v>
      </c>
    </row>
    <row spans="1:3" r="9">
      <c t="s" r="A9" s="4">
        <v>33</v>
      </c>
      <c t="n" r="B9" s="5">
        <v>795</v>
      </c>
    </row>
    <row spans="1:3" r="10">
      <c t="s" r="A10" s="4">
        <v>34</v>
      </c>
      <c t="n" r="B10" s="5">
        <v>9394</v>
      </c>
      <c t="n" r="C10" s="5">
        <v>10295</v>
      </c>
    </row>
    <row spans="1:3" r="11">
      <c t="s" r="A11" s="4">
        <v>35</v>
      </c>
      <c t="n" r="B11" s="5">
        <v>23929</v>
      </c>
    </row>
    <row spans="1:3" r="12">
      <c t="s" r="A12" s="4">
        <v>36</v>
      </c>
      <c t="n" r="B12" s="5">
        <v>42092</v>
      </c>
      <c t="n" r="C12" s="5">
        <v>6267</v>
      </c>
    </row>
    <row spans="1:3" r="13">
      <c t="s" r="A13" s="4">
        <v>37</v>
      </c>
      <c t="n" r="B13" s="5">
        <v>74078</v>
      </c>
      <c t="n" r="C13" s="5">
        <v>61245</v>
      </c>
    </row>
    <row spans="1:3" r="14">
      <c t="s" r="A14" s="4">
        <v>38</v>
      </c>
      <c t="n" r="B14" s="5">
        <v>22214</v>
      </c>
      <c t="n" r="C14" s="5">
        <v>19638</v>
      </c>
    </row>
    <row spans="1:3" r="15">
      <c t="s" r="A15" s="4">
        <v>39</v>
      </c>
      <c t="n" r="B15" s="5">
        <v>72976</v>
      </c>
      <c t="n" r="C15" s="5">
        <v>67329</v>
      </c>
    </row>
    <row spans="1:3" r="16">
      <c t="s" r="A16" s="4">
        <v>40</v>
      </c>
      <c t="n" r="B16" s="5">
        <v>4298</v>
      </c>
    </row>
    <row spans="1:3" r="17">
      <c t="s" r="A17" s="4">
        <v>41</v>
      </c>
      <c t="n" r="B17" s="5">
        <v>28993</v>
      </c>
      <c t="n" r="C17" s="5">
        <v>23159</v>
      </c>
    </row>
    <row spans="1:3" r="18">
      <c t="s" r="A18" s="4">
        <v>42</v>
      </c>
      <c t="n" r="B18" s="5">
        <v>13717</v>
      </c>
      <c t="n" r="C18" s="5">
        <v>13538</v>
      </c>
    </row>
    <row spans="1:3" r="19">
      <c t="s" r="A19" s="4">
        <v>43</v>
      </c>
      <c t="n" r="B19" s="5">
        <v>1719655</v>
      </c>
      <c t="n" r="C19" s="5">
        <v>1675719</v>
      </c>
    </row>
    <row spans="1:3" r="20">
      <c t="s" r="A20" s="3">
        <v>44</v>
      </c>
    </row>
    <row spans="1:3" r="21">
      <c t="s" r="A21" s="4">
        <v>45</v>
      </c>
      <c t="n" r="B21" s="5">
        <v>553329</v>
      </c>
      <c t="n" r="C21" s="5">
        <v>482012</v>
      </c>
    </row>
    <row spans="1:3" r="22">
      <c t="s" r="A22" s="4">
        <v>46</v>
      </c>
      <c t="n" r="B22" s="5">
        <v>425009</v>
      </c>
      <c t="n" r="C22" s="5">
        <v>390361</v>
      </c>
    </row>
    <row spans="1:3" r="23">
      <c t="s" r="A23" s="4">
        <v>47</v>
      </c>
      <c t="n" r="B23" s="5">
        <v>43073</v>
      </c>
      <c t="n" r="C23" s="5">
        <v>65863</v>
      </c>
    </row>
    <row spans="1:3" r="24">
      <c t="s" r="A24" s="4">
        <v>48</v>
      </c>
      <c t="n" r="B24" s="5">
        <v>4296</v>
      </c>
      <c t="n" r="C24" s="5">
        <v>4591</v>
      </c>
    </row>
    <row spans="1:3" r="25">
      <c t="s" r="A25" s="4">
        <v>49</v>
      </c>
      <c t="n" r="B25" s="5">
        <v>26280</v>
      </c>
      <c t="n" r="C25" s="5">
        <v>7653</v>
      </c>
    </row>
    <row spans="1:3" r="26">
      <c t="s" r="A26" s="4">
        <v>40</v>
      </c>
      <c t="n" r="C26" s="5">
        <v>1614</v>
      </c>
    </row>
    <row spans="1:3" r="27">
      <c t="s" r="A27" s="4">
        <v>50</v>
      </c>
      <c t="n" r="C27" s="5">
        <v>265</v>
      </c>
    </row>
    <row spans="1:3" r="28">
      <c t="s" r="A28" s="4">
        <v>51</v>
      </c>
      <c t="n" r="B28" s="5">
        <v>23226</v>
      </c>
      <c t="n" r="C28" s="5">
        <v>15077</v>
      </c>
    </row>
    <row spans="1:3" r="29">
      <c t="s" r="A29" s="4">
        <v>52</v>
      </c>
      <c t="n" r="B29" s="7">
        <v>1075213</v>
      </c>
      <c t="n" r="C29" s="7">
        <v>967436</v>
      </c>
    </row>
    <row spans="1:3" r="30">
      <c t="s" r="A30" s="4">
        <v>53</v>
      </c>
      <c t="s" r="B30" s="4">
        <v>54</v>
      </c>
      <c t="s" r="C30" s="4">
        <v>54</v>
      </c>
    </row>
    <row spans="1:3" r="31">
      <c t="s" r="A31" s="3">
        <v>55</v>
      </c>
    </row>
    <row spans="1:3" r="32">
      <c t="s" r="A32" s="4">
        <v>56</v>
      </c>
      <c t="n" r="B32" s="7">
        <v>174</v>
      </c>
      <c t="n" r="C32" s="7">
        <v>173</v>
      </c>
    </row>
    <row spans="1:3" r="33">
      <c t="s" r="A33" s="4">
        <v>57</v>
      </c>
      <c t="n" r="B33" s="5">
        <v>178716</v>
      </c>
      <c t="n" r="C33" s="5">
        <v>175583</v>
      </c>
    </row>
    <row spans="1:3" r="34">
      <c t="s" r="A34" s="4">
        <v>58</v>
      </c>
      <c t="n" r="B34" s="5">
        <v>17425</v>
      </c>
      <c t="n" r="C34" s="5">
        <v>28715</v>
      </c>
    </row>
    <row spans="1:3" r="35">
      <c t="s" r="A35" s="4">
        <v>59</v>
      </c>
      <c t="n" r="B35" s="5">
        <v>531962</v>
      </c>
      <c t="n" r="C35" s="5">
        <v>587647</v>
      </c>
    </row>
    <row spans="1:3" r="36">
      <c t="s" r="A36" s="4">
        <v>60</v>
      </c>
      <c t="n" r="B36" s="5">
        <v>-83835</v>
      </c>
      <c t="n" r="C36" s="5">
        <v>-83835</v>
      </c>
    </row>
    <row spans="1:3" r="37">
      <c t="s" r="A37" s="4">
        <v>61</v>
      </c>
      <c t="n" r="B37" s="5">
        <v>644442</v>
      </c>
      <c t="n" r="C37" s="5">
        <v>708283</v>
      </c>
    </row>
    <row spans="1:3" r="38">
      <c t="s" r="A38" s="4">
        <v>62</v>
      </c>
      <c t="n" r="B38" s="7">
        <v>1719655</v>
      </c>
      <c t="n" r="C38" s="7">
        <v>1675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3</v>
      </c>
      <c t="s" r="B1" s="2">
        <v>1</v>
      </c>
    </row>
    <row spans="1:2" r="2">
      <c t="s" r="B2" s="2">
        <v>2</v>
      </c>
    </row>
    <row spans="1:2" r="3">
      <c t="s" r="A3" s="3">
        <v>163</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86</v>
      </c>
      <c t="s" r="B1" s="2">
        <v>1</v>
      </c>
    </row>
    <row spans="1:2" r="2">
      <c t="s" r="B2" s="2">
        <v>2</v>
      </c>
    </row>
    <row spans="1:2" r="3">
      <c t="s" r="A3" s="3">
        <v>165</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7</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9</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1</v>
      </c>
      <c t="s" r="B1" s="2">
        <v>72</v>
      </c>
      <c t="s" r="D1" s="2">
        <v>1</v>
      </c>
    </row>
    <row spans="1:5" r="2">
      <c t="s" r="B2" s="2">
        <v>2</v>
      </c>
      <c t="s" r="C2" s="2">
        <v>73</v>
      </c>
      <c t="s" r="D2" s="2">
        <v>2</v>
      </c>
      <c t="s" r="E2" s="2">
        <v>73</v>
      </c>
    </row>
    <row spans="1:5" r="3">
      <c t="s" r="A3" s="3">
        <v>212</v>
      </c>
    </row>
    <row spans="1:5" r="4">
      <c t="s" r="A4" s="4">
        <v>90</v>
      </c>
      <c t="n" r="B4" s="7">
        <v>11981000</v>
      </c>
      <c t="n" r="C4" s="7">
        <v>15436000</v>
      </c>
      <c t="n" r="D4" s="7">
        <v>-24143000</v>
      </c>
      <c t="n" r="E4" s="7">
        <v>48984000</v>
      </c>
    </row>
    <row spans="1:5" r="5">
      <c t="s" r="A5" s="4">
        <v>213</v>
      </c>
      <c t="n" r="B5" s="5">
        <v>-90000</v>
      </c>
      <c t="n" r="C5" s="5">
        <v>-142000</v>
      </c>
      <c t="n" r="E5" s="5">
        <v>-475000</v>
      </c>
    </row>
    <row spans="1:5" r="6">
      <c t="s" r="A6" s="4">
        <v>214</v>
      </c>
      <c t="n" r="B6" s="7">
        <v>11891000</v>
      </c>
      <c t="n" r="C6" s="7">
        <v>15294000</v>
      </c>
      <c t="n" r="D6" s="7">
        <v>-24143000</v>
      </c>
      <c t="n" r="E6" s="7">
        <v>48509000</v>
      </c>
    </row>
    <row spans="1:5" r="7">
      <c t="s" r="A7" s="4">
        <v>215</v>
      </c>
      <c t="n" r="B7" s="5">
        <v>14993162</v>
      </c>
      <c t="n" r="C7" s="5">
        <v>14941685</v>
      </c>
      <c t="n" r="D7" s="5">
        <v>14982697</v>
      </c>
      <c t="n" r="E7" s="5">
        <v>15173415</v>
      </c>
    </row>
    <row spans="1:5" r="8">
      <c t="s" r="A8" s="4">
        <v>216</v>
      </c>
      <c t="n" r="B8" s="5">
        <v>-112366</v>
      </c>
      <c t="n" r="C8" s="5">
        <v>-136867</v>
      </c>
      <c t="n" r="D8" s="5">
        <v>-121164</v>
      </c>
      <c t="n" r="E8" s="5">
        <v>-147047</v>
      </c>
    </row>
    <row spans="1:5" r="9">
      <c t="s" r="A9" s="4">
        <v>217</v>
      </c>
      <c t="n" r="B9" s="5">
        <v>14880796</v>
      </c>
      <c t="n" r="C9" s="5">
        <v>14804818</v>
      </c>
      <c t="n" r="D9" s="5">
        <v>14861533</v>
      </c>
      <c t="n" r="E9" s="5">
        <v>15026368</v>
      </c>
    </row>
    <row spans="1:5" r="10">
      <c t="s" r="A10" s="4">
        <v>218</v>
      </c>
      <c t="n" r="B10" s="5">
        <v>1292</v>
      </c>
      <c t="n" r="C10" s="5">
        <v>2013</v>
      </c>
      <c t="n" r="E10" s="5">
        <v>2352</v>
      </c>
    </row>
    <row spans="1:5" r="11">
      <c t="s" r="A11" s="4">
        <v>219</v>
      </c>
      <c t="n" r="B11" s="5">
        <v>25584</v>
      </c>
      <c t="n" r="C11" s="5">
        <v>103346</v>
      </c>
      <c t="n" r="E11" s="5">
        <v>63124</v>
      </c>
    </row>
    <row spans="1:5" r="12">
      <c t="s" r="A12" s="4">
        <v>220</v>
      </c>
      <c t="n" r="B12" s="5">
        <v>14907672</v>
      </c>
      <c t="n" r="C12" s="5">
        <v>14910177</v>
      </c>
      <c t="n" r="D12" s="5">
        <v>14861533</v>
      </c>
      <c t="n" r="E12" s="5">
        <v>15091844</v>
      </c>
    </row>
    <row spans="1:5" r="13">
      <c t="s" r="A13" s="4">
        <v>221</v>
      </c>
      <c t="n" r="B13" s="8">
        <v>0.8</v>
      </c>
      <c t="n" r="C13" s="8">
        <v>1.03</v>
      </c>
      <c t="n" r="D13" s="8">
        <v>-1.62</v>
      </c>
      <c t="n" r="E13" s="8">
        <v>3.23</v>
      </c>
    </row>
    <row spans="1:5" r="14">
      <c t="s" r="A14" s="4">
        <v>222</v>
      </c>
      <c t="n" r="B14" s="9">
        <v>0.8</v>
      </c>
      <c t="n" r="C14" s="9">
        <v>1.03</v>
      </c>
      <c t="n" r="D14" s="9">
        <v>-1.62</v>
      </c>
      <c t="n" r="E14" s="9">
        <v>3.21</v>
      </c>
    </row>
    <row spans="1:5" r="15">
      <c t="s" r="A15" s="4">
        <v>223</v>
      </c>
      <c t="n" r="B15" s="9">
        <v>0.8</v>
      </c>
      <c t="n" r="C15" s="9">
        <v>1.03</v>
      </c>
      <c t="n" r="D15" s="9">
        <v>-1.62</v>
      </c>
      <c t="n" r="E15" s="9">
        <v>3.23</v>
      </c>
    </row>
    <row spans="1:5" r="16">
      <c t="s" r="A16" s="4">
        <v>224</v>
      </c>
      <c t="n" r="B16" s="8">
        <v>-0.7</v>
      </c>
      <c t="n" r="C16" s="8">
        <v>-0.7</v>
      </c>
      <c t="n" r="D16" s="8">
        <v>-2.1</v>
      </c>
      <c t="n" r="E16" s="8">
        <v>-1.9</v>
      </c>
    </row>
    <row spans="1:5" r="17">
      <c t="s" r="A17" s="4">
        <v>225</v>
      </c>
      <c t="n" r="B17" s="8">
        <v>0.1</v>
      </c>
      <c t="n" r="C17" s="8">
        <v>0.33</v>
      </c>
      <c t="n" r="D17" s="8">
        <v>-3.72</v>
      </c>
      <c t="n" r="E17" s="8">
        <v>1.33</v>
      </c>
    </row>
    <row spans="1:5" r="18">
      <c t="s" r="A18" s="4">
        <v>226</v>
      </c>
      <c t="n" r="B18" s="8">
        <v>0.8</v>
      </c>
      <c t="n" r="C18" s="8">
        <v>1.03</v>
      </c>
      <c t="n" r="D18" s="8">
        <v>-1.62</v>
      </c>
      <c t="n" r="E18" s="8">
        <v>3.21</v>
      </c>
    </row>
    <row spans="1:5" r="19">
      <c t="s" r="A19" s="4">
        <v>225</v>
      </c>
      <c t="n" r="B19" s="8">
        <v>0.1</v>
      </c>
      <c t="n" r="C19" s="8">
        <v>0.33</v>
      </c>
      <c t="n" r="D19" s="8">
        <v>-3.72</v>
      </c>
      <c t="n" r="E19" s="8">
        <v>1.31</v>
      </c>
    </row>
    <row spans="1:5" r="20">
      <c t="s" r="A20" s="4">
        <v>227</v>
      </c>
    </row>
    <row spans="1:5" r="21">
      <c t="s" r="A21" s="3">
        <v>212</v>
      </c>
    </row>
    <row spans="1:5" r="22">
      <c t="s" r="A22" s="4">
        <v>228</v>
      </c>
      <c t="n" r="B22" s="5">
        <v>0</v>
      </c>
      <c t="n" r="C22" s="5">
        <v>0</v>
      </c>
      <c t="n" r="D22" s="5">
        <v>1735</v>
      </c>
      <c t="n" r="E22" s="5">
        <v>0</v>
      </c>
    </row>
    <row spans="1:5" r="23">
      <c t="s" r="A23" s="4">
        <v>229</v>
      </c>
    </row>
    <row spans="1:5" r="24">
      <c t="s" r="A24" s="3">
        <v>212</v>
      </c>
    </row>
    <row spans="1:5" r="25">
      <c t="s" r="A25" s="4">
        <v>228</v>
      </c>
      <c t="n" r="B25" s="5">
        <v>0</v>
      </c>
      <c t="n" r="C25" s="5">
        <v>0</v>
      </c>
      <c t="n" r="D25" s="5">
        <v>55912</v>
      </c>
      <c t="n" r="E25" s="5">
        <v>0</v>
      </c>
    </row>
    <row spans="1:5" r="26">
      <c t="s" r="A26" s="4">
        <v>230</v>
      </c>
    </row>
    <row spans="1:5" r="27">
      <c t="s" r="A27" s="3">
        <v>212</v>
      </c>
    </row>
    <row spans="1:5" r="28">
      <c t="s" r="A28" s="4">
        <v>217</v>
      </c>
      <c t="n" r="C28" s="5">
        <v>14941685</v>
      </c>
      <c t="n" r="E28" s="5">
        <v>15173415</v>
      </c>
    </row>
    <row spans="1:5" r="29">
      <c t="s" r="A29" s="4">
        <v>220</v>
      </c>
      <c t="n" r="C29" s="5">
        <v>15047044</v>
      </c>
      <c t="n" r="E29" s="5">
        <v>152388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31</v>
      </c>
      <c t="s" r="B1" s="2">
        <v>232</v>
      </c>
    </row>
    <row spans="1:2" r="2">
      <c t="s" r="A2" s="3">
        <v>165</v>
      </c>
    </row>
    <row spans="1:2" r="3">
      <c t="s" r="A3" s="4">
        <v>233</v>
      </c>
      <c t="n" r="B3" s="5">
        <v>2500000</v>
      </c>
    </row>
    <row spans="1:2" r="4">
      <c t="s" r="A4" s="4">
        <v>234</v>
      </c>
      <c t="n" r="B4" s="5">
        <v>3697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35</v>
      </c>
      <c t="s" r="B1" s="2">
        <v>1</v>
      </c>
    </row>
    <row spans="1:3" r="2">
      <c t="s" r="B2" s="2">
        <v>2</v>
      </c>
      <c t="s" r="C2" s="2">
        <v>73</v>
      </c>
    </row>
    <row spans="1:3" r="3">
      <c t="s" r="A3" s="3">
        <v>236</v>
      </c>
    </row>
    <row spans="1:3" r="4">
      <c t="s" r="A4" s="4">
        <v>237</v>
      </c>
      <c t="n" r="B4" s="5">
        <v>12700</v>
      </c>
    </row>
    <row spans="1:3" r="5">
      <c t="s" r="A5" s="4">
        <v>238</v>
      </c>
      <c t="n" r="B5" s="5">
        <v>-4500</v>
      </c>
    </row>
    <row spans="1:3" r="6">
      <c t="s" r="A6" s="4">
        <v>239</v>
      </c>
      <c t="n" r="B6" s="5">
        <v>8200</v>
      </c>
    </row>
    <row spans="1:3" r="7">
      <c t="s" r="A7" s="4">
        <v>240</v>
      </c>
      <c t="n" r="B7" s="5">
        <v>8200</v>
      </c>
    </row>
    <row spans="1:3" r="8">
      <c t="s" r="A8" s="3">
        <v>241</v>
      </c>
    </row>
    <row spans="1:3" r="9">
      <c t="s" r="A9" s="4">
        <v>242</v>
      </c>
      <c t="n" r="B9" s="8">
        <v>42.85</v>
      </c>
    </row>
    <row spans="1:3" r="10">
      <c t="s" r="A10" s="4">
        <v>243</v>
      </c>
      <c t="n" r="B10" s="9">
        <v>42.85</v>
      </c>
    </row>
    <row spans="1:3" r="11">
      <c t="s" r="A11" s="4">
        <v>244</v>
      </c>
      <c t="n" r="B11" s="9">
        <v>42.85</v>
      </c>
    </row>
    <row spans="1:3" r="12">
      <c t="s" r="A12" s="4">
        <v>245</v>
      </c>
      <c t="n" r="B12" s="8">
        <v>42.85</v>
      </c>
    </row>
    <row spans="1:3" r="13">
      <c t="s" r="A13" s="3">
        <v>246</v>
      </c>
    </row>
    <row spans="1:3" r="14">
      <c t="s" r="A14" s="4">
        <v>247</v>
      </c>
      <c t="s" r="B14" s="4">
        <v>248</v>
      </c>
    </row>
    <row spans="1:3" r="15">
      <c t="s" r="A15" s="4">
        <v>249</v>
      </c>
      <c t="s" r="B15" s="4">
        <v>248</v>
      </c>
    </row>
    <row spans="1:3" r="16">
      <c t="s" r="A16" s="3">
        <v>250</v>
      </c>
    </row>
    <row spans="1:3" r="17">
      <c t="s" r="A17" s="4">
        <v>251</v>
      </c>
      <c t="n" r="B17" s="7">
        <v>93</v>
      </c>
    </row>
    <row spans="1:3" r="18">
      <c t="s" r="A18" s="4">
        <v>252</v>
      </c>
      <c t="n" r="B18" s="5">
        <v>93</v>
      </c>
    </row>
    <row spans="1:3" r="19">
      <c t="s" r="A19" s="3">
        <v>253</v>
      </c>
    </row>
    <row spans="1:3" r="20">
      <c t="s" r="A20" s="4">
        <v>254</v>
      </c>
      <c t="n" r="B20" s="5">
        <v>95</v>
      </c>
      <c t="n" r="C20" s="7">
        <v>69</v>
      </c>
    </row>
    <row spans="1:3" r="21">
      <c t="s" r="A21" s="4">
        <v>255</v>
      </c>
      <c t="n" r="B21" s="7">
        <v>193</v>
      </c>
      <c t="n" r="C21" s="7">
        <v>1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256</v>
      </c>
      <c t="s" r="B1" s="2">
        <v>1</v>
      </c>
    </row>
    <row spans="1:3" r="2">
      <c t="s" r="B2" s="2">
        <v>2</v>
      </c>
      <c t="s" r="C2" s="2">
        <v>73</v>
      </c>
    </row>
    <row spans="1:3" r="3">
      <c t="s" r="A3" s="3">
        <v>257</v>
      </c>
    </row>
    <row spans="1:3" r="4">
      <c t="s" r="A4" s="4">
        <v>258</v>
      </c>
      <c t="n" r="B4" s="7">
        <v>6784</v>
      </c>
    </row>
    <row spans="1:3" r="5">
      <c t="s" r="A5" s="4">
        <v>259</v>
      </c>
      <c t="s" r="B5" s="4">
        <v>260</v>
      </c>
    </row>
    <row spans="1:3" r="6">
      <c t="s" r="A6" s="4">
        <v>261</v>
      </c>
      <c t="n" r="B6" s="7">
        <v>2897</v>
      </c>
      <c t="n" r="C6" s="7">
        <v>3554</v>
      </c>
    </row>
    <row spans="1:3" r="7">
      <c t="s" r="A7" s="4">
        <v>262</v>
      </c>
    </row>
    <row spans="1:3" r="8">
      <c t="s" r="A8" s="3">
        <v>257</v>
      </c>
    </row>
    <row spans="1:3" r="9">
      <c t="s" r="A9" s="4">
        <v>263</v>
      </c>
      <c t="n" r="B9" s="5">
        <v>1710</v>
      </c>
      <c t="n" r="C9" s="5">
        <v>2245</v>
      </c>
    </row>
    <row spans="1:3" r="10">
      <c t="s" r="A10" s="4">
        <v>264</v>
      </c>
      <c t="n" r="B10" s="7">
        <v>921</v>
      </c>
      <c t="n" r="C10" s="7">
        <v>1209</v>
      </c>
    </row>
    <row spans="1:3" r="11">
      <c t="s" r="A11" s="4">
        <v>265</v>
      </c>
    </row>
    <row spans="1:3" r="12">
      <c t="s" r="A12" s="3">
        <v>165</v>
      </c>
    </row>
    <row spans="1:3" r="13">
      <c t="s" r="A13" s="4">
        <v>266</v>
      </c>
      <c t="s" r="B13" s="4">
        <v>267</v>
      </c>
    </row>
    <row spans="1:3" r="14">
      <c t="s" r="A14" s="4">
        <v>268</v>
      </c>
    </row>
    <row spans="1:3" r="15">
      <c t="s" r="A15" s="3">
        <v>165</v>
      </c>
    </row>
    <row spans="1:3" r="16">
      <c t="s" r="A16" s="4">
        <v>266</v>
      </c>
      <c t="s" r="B16" s="4">
        <v>269</v>
      </c>
    </row>
    <row spans="1:3" r="17">
      <c t="s" r="A17" s="4">
        <v>270</v>
      </c>
    </row>
    <row spans="1:3" r="18">
      <c t="s" r="A18" s="3">
        <v>165</v>
      </c>
    </row>
    <row spans="1:3" r="19">
      <c t="s" r="A19" s="4">
        <v>271</v>
      </c>
      <c t="s" r="B19" s="4">
        <v>272</v>
      </c>
    </row>
    <row spans="1:3" r="20">
      <c t="s" r="A20" s="4">
        <v>273</v>
      </c>
    </row>
    <row spans="1:3" r="21">
      <c t="s" r="A21" s="3">
        <v>165</v>
      </c>
    </row>
    <row spans="1:3" r="22">
      <c t="s" r="A22" s="4">
        <v>271</v>
      </c>
      <c t="s" r="B22" s="4">
        <v>272</v>
      </c>
    </row>
    <row spans="1:3" r="23">
      <c t="s" r="A23" s="4">
        <v>274</v>
      </c>
    </row>
    <row spans="1:3" r="24">
      <c t="s" r="A24" s="3">
        <v>165</v>
      </c>
    </row>
    <row spans="1:3" r="25">
      <c t="s" r="A25" s="4">
        <v>271</v>
      </c>
      <c t="s" r="B25" s="4">
        <v>275</v>
      </c>
    </row>
    <row spans="1:3" r="26">
      <c t="s" r="A26" s="4">
        <v>276</v>
      </c>
    </row>
    <row spans="1:3" r="27">
      <c t="s" r="A27" s="3">
        <v>277</v>
      </c>
    </row>
    <row spans="1:3" r="28">
      <c t="s" r="A28" s="4">
        <v>237</v>
      </c>
      <c t="n" r="B28" s="5">
        <v>176116</v>
      </c>
    </row>
    <row spans="1:3" r="29">
      <c t="s" r="A29" s="4">
        <v>278</v>
      </c>
      <c t="n" r="B29" s="5">
        <v>46943</v>
      </c>
    </row>
    <row spans="1:3" r="30">
      <c t="s" r="A30" s="4">
        <v>279</v>
      </c>
      <c t="n" r="B30" s="5">
        <v>-64130</v>
      </c>
    </row>
    <row spans="1:3" r="31">
      <c t="s" r="A31" s="4">
        <v>280</v>
      </c>
      <c t="n" r="B31" s="5">
        <v>-2645</v>
      </c>
    </row>
    <row spans="1:3" r="32">
      <c t="s" r="A32" s="4">
        <v>281</v>
      </c>
      <c t="n" r="B32" s="5">
        <v>156284</v>
      </c>
    </row>
    <row spans="1:3" r="33">
      <c t="s" r="A33" s="3">
        <v>257</v>
      </c>
    </row>
    <row spans="1:3" r="34">
      <c t="s" r="A34" s="4">
        <v>242</v>
      </c>
      <c t="n" r="B34" s="8">
        <v>46.38</v>
      </c>
    </row>
    <row spans="1:3" r="35">
      <c t="s" r="A35" s="4">
        <v>282</v>
      </c>
      <c t="n" r="B35" s="9">
        <v>61.57</v>
      </c>
    </row>
    <row spans="1:3" r="36">
      <c t="s" r="A36" s="4">
        <v>283</v>
      </c>
      <c t="n" r="B36" s="9">
        <v>45.17</v>
      </c>
    </row>
    <row spans="1:3" r="37">
      <c t="s" r="A37" s="4">
        <v>284</v>
      </c>
      <c t="n" r="B37" s="9">
        <v>49.39</v>
      </c>
    </row>
    <row spans="1:3" r="38">
      <c t="s" r="A38" s="4">
        <v>244</v>
      </c>
      <c t="n" r="B38" s="8">
        <v>51.37</v>
      </c>
    </row>
    <row spans="1:3" r="39">
      <c t="s" r="A39" s="4">
        <v>285</v>
      </c>
    </row>
    <row spans="1:3" r="40">
      <c t="s" r="A40" s="3">
        <v>165</v>
      </c>
    </row>
    <row spans="1:3" r="41">
      <c t="s" r="A41" s="4">
        <v>266</v>
      </c>
      <c t="s" r="B41" s="4">
        <v>269</v>
      </c>
    </row>
    <row spans="1:3" r="42">
      <c t="s" r="A42" s="3">
        <v>277</v>
      </c>
    </row>
    <row spans="1:3" r="43">
      <c t="s" r="A43" s="4">
        <v>237</v>
      </c>
      <c t="n" r="B43" s="5">
        <v>64724</v>
      </c>
    </row>
    <row spans="1:3" r="44">
      <c t="s" r="A44" s="4">
        <v>278</v>
      </c>
      <c t="n" r="B44" s="5">
        <v>37722</v>
      </c>
    </row>
    <row spans="1:3" r="45">
      <c t="s" r="A45" s="4">
        <v>280</v>
      </c>
      <c t="n" r="B45" s="5">
        <v>-3345</v>
      </c>
    </row>
    <row spans="1:3" r="46">
      <c t="s" r="A46" s="4">
        <v>281</v>
      </c>
      <c t="n" r="B46" s="5">
        <v>99101</v>
      </c>
    </row>
    <row spans="1:3" r="47">
      <c t="s" r="A47" s="3">
        <v>257</v>
      </c>
    </row>
    <row spans="1:3" r="48">
      <c t="s" r="A48" s="4">
        <v>242</v>
      </c>
      <c t="n" r="B48" s="8">
        <v>50.4</v>
      </c>
    </row>
    <row spans="1:3" r="49">
      <c t="s" r="A49" s="4">
        <v>282</v>
      </c>
      <c t="n" r="B49" s="9">
        <v>63.62</v>
      </c>
    </row>
    <row spans="1:3" r="50">
      <c t="s" r="A50" s="4">
        <v>284</v>
      </c>
      <c t="n" r="B50" s="9">
        <v>46.91</v>
      </c>
    </row>
    <row spans="1:3" r="51">
      <c t="s" r="A51" s="4">
        <v>244</v>
      </c>
      <c t="n" r="B51" s="8">
        <v>55.55</v>
      </c>
    </row>
    <row spans="1:3" r="52">
      <c t="s" r="A52" s="4">
        <v>286</v>
      </c>
    </row>
    <row spans="1:3" r="53">
      <c t="s" r="A53" s="3">
        <v>165</v>
      </c>
    </row>
    <row spans="1:3" r="54">
      <c t="s" r="A54" s="4">
        <v>271</v>
      </c>
      <c t="s" r="B54" s="4">
        <v>287</v>
      </c>
    </row>
    <row spans="1:3" r="55">
      <c t="s" r="A55" s="4">
        <v>288</v>
      </c>
    </row>
    <row spans="1:3" r="56">
      <c t="s" r="A56" s="3">
        <v>165</v>
      </c>
    </row>
    <row spans="1:3" r="57">
      <c t="s" r="A57" s="4">
        <v>271</v>
      </c>
      <c t="s" r="B57" s="4">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25</v>
      </c>
    </row>
    <row spans="1:3" r="2">
      <c t="s" r="A2" s="3">
        <v>64</v>
      </c>
    </row>
    <row spans="1:3" r="3">
      <c t="s" r="A3" s="4">
        <v>65</v>
      </c>
      <c t="n" r="B3" s="7">
        <v>1046663</v>
      </c>
      <c t="n" r="C3" s="7">
        <v>1102517</v>
      </c>
    </row>
    <row spans="1:3" r="4">
      <c t="s" r="A4" s="4">
        <v>66</v>
      </c>
      <c t="n" r="B4" s="7">
        <v>100704</v>
      </c>
      <c t="n" r="C4" s="7">
        <v>97910</v>
      </c>
    </row>
    <row spans="1:3" r="5">
      <c t="s" r="A5" s="4">
        <v>67</v>
      </c>
      <c t="n" r="B5" s="8">
        <v>0.01</v>
      </c>
      <c t="n" r="C5" s="8">
        <v>0.01</v>
      </c>
    </row>
    <row spans="1:3" r="6">
      <c t="s" r="A6" s="4">
        <v>68</v>
      </c>
      <c t="n" r="B6" s="5">
        <v>30000000</v>
      </c>
      <c t="n" r="C6" s="5">
        <v>30000000</v>
      </c>
    </row>
    <row spans="1:3" r="7">
      <c t="s" r="A7" s="4">
        <v>69</v>
      </c>
      <c t="n" r="B7" s="5">
        <v>17371903</v>
      </c>
      <c t="n" r="C7" s="5">
        <v>17288728</v>
      </c>
    </row>
    <row spans="1:3" r="8">
      <c t="s" r="A8" s="4">
        <v>70</v>
      </c>
      <c t="n" r="B8" s="5">
        <v>2279570</v>
      </c>
      <c t="n" r="C8" s="5">
        <v>2279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0"/>
    <col customWidth="1" max="2" min="2" width="25"/>
    <col customWidth="1" max="3" min="3" width="25"/>
  </cols>
  <sheetData>
    <row spans="1:3" r="1">
      <c t="s" r="A1" s="1">
        <v>290</v>
      </c>
      <c t="s" r="B1" s="2">
        <v>291</v>
      </c>
      <c t="s" r="C1" s="2">
        <v>292</v>
      </c>
    </row>
    <row spans="1:3" r="2">
      <c t="s" r="A2" s="3">
        <v>293</v>
      </c>
    </row>
    <row spans="1:3" r="3">
      <c t="s" r="A3" s="4">
        <v>65</v>
      </c>
      <c t="n" r="B3" s="7">
        <v>1046663</v>
      </c>
      <c t="n" r="C3" s="7">
        <v>1102517</v>
      </c>
    </row>
    <row spans="1:3" r="4">
      <c t="s" r="A4" s="4">
        <v>294</v>
      </c>
      <c t="n" r="B4" s="5">
        <v>32543</v>
      </c>
      <c t="n" r="C4" s="5">
        <v>38417</v>
      </c>
    </row>
    <row spans="1:3" r="5">
      <c t="s" r="A5" s="4">
        <v>295</v>
      </c>
      <c t="n" r="B5" s="5">
        <v>-8039</v>
      </c>
      <c t="n" r="C5" s="5">
        <v>-5483</v>
      </c>
    </row>
    <row spans="1:3" r="6">
      <c t="s" r="A6" s="4">
        <v>296</v>
      </c>
      <c t="n" r="B6" s="5">
        <v>1071167</v>
      </c>
      <c t="n" r="C6" s="5">
        <v>1135451</v>
      </c>
    </row>
    <row spans="1:3" r="7">
      <c t="s" r="A7" s="4">
        <v>297</v>
      </c>
      <c t="n" r="B7" s="5">
        <v>100704</v>
      </c>
      <c t="n" r="C7" s="5">
        <v>97910</v>
      </c>
    </row>
    <row spans="1:3" r="8">
      <c t="s" r="A8" s="4">
        <v>298</v>
      </c>
      <c t="n" r="B8" s="5">
        <v>103672</v>
      </c>
      <c t="n" r="C8" s="5">
        <v>109153</v>
      </c>
    </row>
    <row spans="1:3" r="9">
      <c t="s" r="A9" s="4">
        <v>299</v>
      </c>
      <c t="n" r="B9" s="5">
        <v>15319</v>
      </c>
      <c t="n" r="C9" s="5">
        <v>11657</v>
      </c>
    </row>
    <row spans="1:3" r="10">
      <c t="s" r="A10" s="4">
        <v>300</v>
      </c>
      <c t="n" r="B10" s="5">
        <v>1162686</v>
      </c>
      <c t="n" r="C10" s="5">
        <v>1212084</v>
      </c>
    </row>
    <row spans="1:3" r="11">
      <c t="s" r="A11" s="4">
        <v>301</v>
      </c>
      <c t="n" r="B11" s="5">
        <v>41888</v>
      </c>
      <c t="n" r="C11" s="5">
        <v>51749</v>
      </c>
    </row>
    <row spans="1:3" r="12">
      <c t="s" r="A12" s="4">
        <v>302</v>
      </c>
      <c t="n" r="B12" s="5">
        <v>-14416</v>
      </c>
      <c t="n" r="C12" s="5">
        <v>-7572</v>
      </c>
    </row>
    <row spans="1:3" r="13">
      <c t="s" r="A13" s="4">
        <v>303</v>
      </c>
      <c t="n" r="B13" s="7">
        <v>1190158</v>
      </c>
      <c t="n" r="C13" s="7">
        <v>1256261</v>
      </c>
    </row>
    <row spans="1:3" r="14">
      <c t="s" r="A14" s="4">
        <v>304</v>
      </c>
      <c t="n" r="B14" s="5">
        <v>410</v>
      </c>
      <c t="n" r="C14" s="5">
        <v>366</v>
      </c>
    </row>
    <row spans="1:3" r="15">
      <c t="s" r="A15" s="4">
        <v>305</v>
      </c>
    </row>
    <row spans="1:3" r="16">
      <c t="s" r="A16" s="3">
        <v>293</v>
      </c>
    </row>
    <row spans="1:3" r="17">
      <c t="s" r="A17" s="4">
        <v>65</v>
      </c>
      <c t="n" r="B17" s="7">
        <v>15941</v>
      </c>
      <c t="n" r="C17" s="7">
        <v>1507</v>
      </c>
    </row>
    <row spans="1:3" r="18">
      <c t="s" r="A18" s="4">
        <v>294</v>
      </c>
      <c t="n" r="B18" s="5">
        <v>114</v>
      </c>
    </row>
    <row spans="1:3" r="19">
      <c t="s" r="A19" s="4">
        <v>295</v>
      </c>
      <c t="n" r="C19" s="5">
        <v>-1</v>
      </c>
    </row>
    <row spans="1:3" r="20">
      <c t="s" r="A20" s="4">
        <v>296</v>
      </c>
      <c t="n" r="B20" s="5">
        <v>16055</v>
      </c>
      <c t="n" r="C20" s="5">
        <v>1506</v>
      </c>
    </row>
    <row spans="1:3" r="21">
      <c t="s" r="A21" s="4">
        <v>306</v>
      </c>
    </row>
    <row spans="1:3" r="22">
      <c t="s" r="A22" s="3">
        <v>293</v>
      </c>
    </row>
    <row spans="1:3" r="23">
      <c t="s" r="A23" s="4">
        <v>65</v>
      </c>
      <c t="n" r="B23" s="5">
        <v>366006</v>
      </c>
      <c t="n" r="C23" s="5">
        <v>437299</v>
      </c>
    </row>
    <row spans="1:3" r="24">
      <c t="s" r="A24" s="4">
        <v>294</v>
      </c>
      <c t="n" r="B24" s="5">
        <v>19571</v>
      </c>
      <c t="n" r="C24" s="5">
        <v>23562</v>
      </c>
    </row>
    <row spans="1:3" r="25">
      <c t="s" r="A25" s="4">
        <v>295</v>
      </c>
      <c t="n" r="B25" s="5">
        <v>-632</v>
      </c>
      <c t="n" r="C25" s="5">
        <v>-536</v>
      </c>
    </row>
    <row spans="1:3" r="26">
      <c t="s" r="A26" s="4">
        <v>296</v>
      </c>
      <c t="n" r="B26" s="5">
        <v>384945</v>
      </c>
      <c t="n" r="C26" s="5">
        <v>460325</v>
      </c>
    </row>
    <row spans="1:3" r="27">
      <c t="s" r="A27" s="4">
        <v>307</v>
      </c>
    </row>
    <row spans="1:3" r="28">
      <c t="s" r="A28" s="3">
        <v>293</v>
      </c>
    </row>
    <row spans="1:3" r="29">
      <c t="s" r="A29" s="4">
        <v>65</v>
      </c>
      <c t="n" r="B29" s="5">
        <v>216613</v>
      </c>
      <c t="n" r="C29" s="5">
        <v>201950</v>
      </c>
    </row>
    <row spans="1:3" r="30">
      <c t="s" r="A30" s="4">
        <v>294</v>
      </c>
      <c t="n" r="B30" s="5">
        <v>6572</v>
      </c>
      <c t="n" r="C30" s="5">
        <v>7015</v>
      </c>
    </row>
    <row spans="1:3" r="31">
      <c t="s" r="A31" s="4">
        <v>295</v>
      </c>
      <c t="n" r="B31" s="5">
        <v>-726</v>
      </c>
      <c t="n" r="C31" s="5">
        <v>-1282</v>
      </c>
    </row>
    <row spans="1:3" r="32">
      <c t="s" r="A32" s="4">
        <v>296</v>
      </c>
      <c t="n" r="B32" s="5">
        <v>222459</v>
      </c>
      <c t="n" r="C32" s="5">
        <v>207683</v>
      </c>
    </row>
    <row spans="1:3" r="33">
      <c t="s" r="A33" s="4">
        <v>308</v>
      </c>
    </row>
    <row spans="1:3" r="34">
      <c t="s" r="A34" s="3">
        <v>293</v>
      </c>
    </row>
    <row spans="1:3" r="35">
      <c t="s" r="A35" s="4">
        <v>65</v>
      </c>
      <c t="n" r="B35" s="5">
        <v>33924</v>
      </c>
      <c t="n" r="C35" s="5">
        <v>34216</v>
      </c>
    </row>
    <row spans="1:3" r="36">
      <c t="s" r="A36" s="4">
        <v>294</v>
      </c>
      <c t="n" r="B36" s="5">
        <v>377</v>
      </c>
      <c t="n" r="C36" s="5">
        <v>256</v>
      </c>
    </row>
    <row spans="1:3" r="37">
      <c t="s" r="A37" s="4">
        <v>295</v>
      </c>
      <c t="n" r="B37" s="5">
        <v>-18</v>
      </c>
      <c t="n" r="C37" s="5">
        <v>-34</v>
      </c>
    </row>
    <row spans="1:3" r="38">
      <c t="s" r="A38" s="4">
        <v>296</v>
      </c>
      <c t="n" r="B38" s="5">
        <v>34283</v>
      </c>
      <c t="n" r="C38" s="5">
        <v>34438</v>
      </c>
    </row>
    <row spans="1:3" r="39">
      <c t="s" r="A39" s="4">
        <v>309</v>
      </c>
    </row>
    <row spans="1:3" r="40">
      <c t="s" r="A40" s="3">
        <v>293</v>
      </c>
    </row>
    <row spans="1:3" r="41">
      <c t="s" r="A41" s="4">
        <v>65</v>
      </c>
      <c t="n" r="B41" s="5">
        <v>12707</v>
      </c>
      <c t="n" r="C41" s="5">
        <v>10204</v>
      </c>
    </row>
    <row spans="1:3" r="42">
      <c t="s" r="A42" s="4">
        <v>294</v>
      </c>
      <c t="n" r="B42" s="5">
        <v>148</v>
      </c>
      <c t="n" r="C42" s="5">
        <v>48</v>
      </c>
    </row>
    <row spans="1:3" r="43">
      <c t="s" r="A43" s="4">
        <v>295</v>
      </c>
      <c t="n" r="C43" s="5">
        <v>-2</v>
      </c>
    </row>
    <row spans="1:3" r="44">
      <c t="s" r="A44" s="4">
        <v>296</v>
      </c>
      <c t="n" r="B44" s="5">
        <v>12855</v>
      </c>
      <c t="n" r="C44" s="5">
        <v>10250</v>
      </c>
    </row>
    <row spans="1:3" r="45">
      <c t="s" r="A45" s="4">
        <v>310</v>
      </c>
    </row>
    <row spans="1:3" r="46">
      <c t="s" r="A46" s="3">
        <v>293</v>
      </c>
    </row>
    <row spans="1:3" r="47">
      <c t="s" r="A47" s="4">
        <v>65</v>
      </c>
      <c t="n" r="B47" s="5">
        <v>401472</v>
      </c>
      <c t="n" r="C47" s="5">
        <v>417341</v>
      </c>
    </row>
    <row spans="1:3" r="48">
      <c t="s" r="A48" s="4">
        <v>294</v>
      </c>
      <c t="n" r="B48" s="5">
        <v>5761</v>
      </c>
      <c t="n" r="C48" s="5">
        <v>7536</v>
      </c>
    </row>
    <row spans="1:3" r="49">
      <c t="s" r="A49" s="4">
        <v>295</v>
      </c>
      <c t="n" r="B49" s="5">
        <v>-6663</v>
      </c>
      <c t="n" r="C49" s="5">
        <v>-3628</v>
      </c>
    </row>
    <row spans="1:3" r="50">
      <c t="s" r="A50" s="4">
        <v>296</v>
      </c>
      <c t="n" r="B50" s="5">
        <v>400570</v>
      </c>
      <c t="n" r="C50" s="5">
        <v>421249</v>
      </c>
    </row>
    <row spans="1:3" r="51">
      <c t="s" r="A51" s="4">
        <v>311</v>
      </c>
    </row>
    <row spans="1:3" r="52">
      <c t="s" r="A52" s="3">
        <v>293</v>
      </c>
    </row>
    <row spans="1:3" r="53">
      <c t="s" r="A53" s="4">
        <v>297</v>
      </c>
      <c t="n" r="B53" s="5">
        <v>100704</v>
      </c>
      <c t="n" r="C53" s="5">
        <v>97910</v>
      </c>
    </row>
    <row spans="1:3" r="54">
      <c t="s" r="A54" s="4">
        <v>312</v>
      </c>
      <c t="n" r="B54" s="5">
        <v>9345</v>
      </c>
      <c t="n" r="C54" s="5">
        <v>13332</v>
      </c>
    </row>
    <row spans="1:3" r="55">
      <c t="s" r="A55" s="4">
        <v>313</v>
      </c>
      <c t="n" r="B55" s="5">
        <v>-6377</v>
      </c>
      <c t="n" r="C55" s="5">
        <v>-2089</v>
      </c>
    </row>
    <row spans="1:3" r="56">
      <c t="s" r="A56" s="4">
        <v>298</v>
      </c>
      <c t="n" r="B56" s="5">
        <v>103672</v>
      </c>
      <c t="n" r="C56" s="5">
        <v>109153</v>
      </c>
    </row>
    <row spans="1:3" r="57">
      <c t="s" r="A57" s="4">
        <v>29</v>
      </c>
    </row>
    <row spans="1:3" r="58">
      <c t="s" r="A58" s="3">
        <v>293</v>
      </c>
    </row>
    <row spans="1:3" r="59">
      <c t="s" r="A59" s="4">
        <v>299</v>
      </c>
      <c t="n" r="B59" s="5">
        <v>15319</v>
      </c>
      <c t="n" r="C59" s="5">
        <v>11657</v>
      </c>
    </row>
    <row spans="1:3" r="60">
      <c t="s" r="A60" s="4">
        <v>314</v>
      </c>
      <c t="n" r="B60" s="7">
        <v>15319</v>
      </c>
      <c t="n" r="C60" s="7">
        <v>116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5</v>
      </c>
    </row>
    <row spans="1:3" r="2">
      <c t="s" r="A2" s="3">
        <v>316</v>
      </c>
    </row>
    <row spans="1:3" r="3">
      <c t="s" r="A3" s="4">
        <v>317</v>
      </c>
      <c t="n" r="B3" s="7">
        <v>56472</v>
      </c>
    </row>
    <row spans="1:3" r="4">
      <c t="s" r="A4" s="4">
        <v>318</v>
      </c>
      <c t="n" r="B4" s="5">
        <v>252812</v>
      </c>
    </row>
    <row spans="1:3" r="5">
      <c t="s" r="A5" s="4">
        <v>319</v>
      </c>
      <c t="n" r="B5" s="5">
        <v>197857</v>
      </c>
    </row>
    <row spans="1:3" r="6">
      <c t="s" r="A6" s="4">
        <v>320</v>
      </c>
      <c t="n" r="B6" s="5">
        <v>276278</v>
      </c>
    </row>
    <row spans="1:3" r="7">
      <c t="s" r="A7" s="4">
        <v>321</v>
      </c>
      <c t="n" r="B7" s="5">
        <v>263244</v>
      </c>
    </row>
    <row spans="1:3" r="8">
      <c t="s" r="A8" s="4">
        <v>322</v>
      </c>
      <c t="n" r="B8" s="5">
        <v>1046663</v>
      </c>
      <c t="n" r="C8" s="7">
        <v>1102517</v>
      </c>
    </row>
    <row spans="1:3" r="9">
      <c t="s" r="A9" s="3">
        <v>323</v>
      </c>
    </row>
    <row spans="1:3" r="10">
      <c t="s" r="A10" s="4">
        <v>324</v>
      </c>
      <c t="n" r="B10" s="5">
        <v>57095</v>
      </c>
    </row>
    <row spans="1:3" r="11">
      <c t="s" r="A11" s="4">
        <v>325</v>
      </c>
      <c t="n" r="B11" s="5">
        <v>255020</v>
      </c>
    </row>
    <row spans="1:3" r="12">
      <c t="s" r="A12" s="4">
        <v>326</v>
      </c>
      <c t="n" r="B12" s="5">
        <v>197138</v>
      </c>
    </row>
    <row spans="1:3" r="13">
      <c t="s" r="A13" s="4">
        <v>327</v>
      </c>
      <c t="n" r="B13" s="5">
        <v>292318</v>
      </c>
    </row>
    <row spans="1:3" r="14">
      <c t="s" r="A14" s="4">
        <v>328</v>
      </c>
      <c t="n" r="B14" s="5">
        <v>269596</v>
      </c>
    </row>
    <row spans="1:3" r="15">
      <c t="s" r="A15" s="4">
        <v>329</v>
      </c>
      <c t="n" r="B15" s="7">
        <v>1071167</v>
      </c>
      <c t="n" r="C15" s="7">
        <v>11354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30</v>
      </c>
      <c t="s" r="B1" s="2">
        <v>72</v>
      </c>
      <c t="s" r="D1" s="2">
        <v>1</v>
      </c>
    </row>
    <row spans="1:5" r="2">
      <c t="s" r="B2" s="2">
        <v>2</v>
      </c>
      <c t="s" r="C2" s="2">
        <v>73</v>
      </c>
      <c t="s" r="D2" s="2">
        <v>2</v>
      </c>
      <c t="s" r="E2" s="2">
        <v>73</v>
      </c>
    </row>
    <row spans="1:5" r="3">
      <c t="s" r="A3" s="3">
        <v>293</v>
      </c>
    </row>
    <row spans="1:5" r="4">
      <c t="s" r="A4" s="4">
        <v>331</v>
      </c>
      <c t="n" r="B4" s="7">
        <v>-310</v>
      </c>
      <c t="n" r="C4" s="7">
        <v>284</v>
      </c>
      <c t="n" r="D4" s="7">
        <v>-72</v>
      </c>
      <c t="n" r="E4" s="7">
        <v>683</v>
      </c>
    </row>
    <row spans="1:5" r="5">
      <c t="s" r="A5" s="4">
        <v>332</v>
      </c>
    </row>
    <row spans="1:5" r="6">
      <c t="s" r="A6" s="3">
        <v>293</v>
      </c>
    </row>
    <row spans="1:5" r="7">
      <c t="s" r="A7" s="4">
        <v>333</v>
      </c>
      <c t="n" r="B7" s="5">
        <v>81</v>
      </c>
      <c t="n" r="C7" s="5">
        <v>120</v>
      </c>
      <c t="n" r="D7" s="5">
        <v>346</v>
      </c>
      <c t="n" r="E7" s="5">
        <v>604</v>
      </c>
    </row>
    <row spans="1:5" r="8">
      <c t="s" r="A8" s="4">
        <v>334</v>
      </c>
      <c t="n" r="B8" s="5">
        <v>-1302</v>
      </c>
      <c t="n" r="C8" s="5">
        <v>-48</v>
      </c>
      <c t="n" r="D8" s="5">
        <v>-2520</v>
      </c>
      <c t="n" r="E8" s="5">
        <v>-911</v>
      </c>
    </row>
    <row spans="1:5" r="9">
      <c t="s" r="A9" s="4">
        <v>335</v>
      </c>
    </row>
    <row spans="1:5" r="10">
      <c t="s" r="A10" s="3">
        <v>293</v>
      </c>
    </row>
    <row spans="1:5" r="11">
      <c t="s" r="A11" s="4">
        <v>333</v>
      </c>
      <c t="n" r="B11" s="5">
        <v>1022</v>
      </c>
      <c t="n" r="C11" s="5">
        <v>316</v>
      </c>
      <c t="n" r="D11" s="5">
        <v>2465</v>
      </c>
      <c t="n" r="E11" s="5">
        <v>1133</v>
      </c>
    </row>
    <row spans="1:5" r="12">
      <c t="s" r="A12" s="4">
        <v>334</v>
      </c>
      <c t="n" r="B12" s="7">
        <v>-111</v>
      </c>
      <c t="n" r="C12" s="7">
        <v>-104</v>
      </c>
      <c t="n" r="D12" s="7">
        <v>-363</v>
      </c>
      <c t="n" r="E12" s="7">
        <v>-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5"/>
    <col customWidth="1" max="6" min="6" width="4"/>
    <col customWidth="1" max="7" min="7" width="21"/>
    <col customWidth="1" max="8" min="8" width="21"/>
  </cols>
  <sheetData>
    <row spans="1:8" r="1">
      <c t="s" r="A1" s="1">
        <v>336</v>
      </c>
      <c t="s" r="B1" s="2">
        <v>72</v>
      </c>
      <c t="s" r="E1" s="2">
        <v>1</v>
      </c>
    </row>
    <row spans="1:8" r="2">
      <c t="s" r="B2" s="2">
        <v>100</v>
      </c>
      <c t="s" r="D2" s="2">
        <v>337</v>
      </c>
      <c t="s" r="E2" s="2">
        <v>291</v>
      </c>
      <c t="s" r="G2" s="2">
        <v>337</v>
      </c>
      <c t="s" r="H2" s="2">
        <v>338</v>
      </c>
    </row>
    <row spans="1:8" r="3">
      <c t="s" r="A3" s="3">
        <v>303</v>
      </c>
    </row>
    <row spans="1:8" r="4">
      <c t="s" r="A4" s="4">
        <v>339</v>
      </c>
      <c t="n" r="B4" s="7">
        <v>261897</v>
      </c>
      <c t="n" r="E4" s="7">
        <v>261897</v>
      </c>
      <c t="n" r="H4" s="7">
        <v>232352</v>
      </c>
    </row>
    <row spans="1:8" r="5">
      <c t="s" r="A5" s="4">
        <v>340</v>
      </c>
      <c t="n" r="B5" s="5">
        <v>46318</v>
      </c>
      <c t="n" r="E5" s="5">
        <v>46318</v>
      </c>
      <c t="n" r="H5" s="5">
        <v>91574</v>
      </c>
    </row>
    <row spans="1:8" r="6">
      <c t="s" r="A6" s="4">
        <v>341</v>
      </c>
      <c t="n" r="B6" s="5">
        <v>308215</v>
      </c>
      <c t="n" r="E6" s="5">
        <v>308215</v>
      </c>
      <c t="n" r="H6" s="5">
        <v>323926</v>
      </c>
    </row>
    <row spans="1:8" r="7">
      <c t="s" r="A7" s="3">
        <v>342</v>
      </c>
    </row>
    <row spans="1:8" r="8">
      <c t="s" r="A8" s="4">
        <v>343</v>
      </c>
      <c t="n" r="B8" s="5">
        <v>8429</v>
      </c>
      <c t="n" r="E8" s="5">
        <v>8429</v>
      </c>
      <c t="n" r="H8" s="5">
        <v>5634</v>
      </c>
    </row>
    <row spans="1:8" r="9">
      <c t="s" r="A9" s="4">
        <v>344</v>
      </c>
      <c t="n" r="B9" s="5">
        <v>5987</v>
      </c>
      <c t="n" r="E9" s="5">
        <v>5987</v>
      </c>
      <c t="n" r="H9" s="5">
        <v>1938</v>
      </c>
    </row>
    <row spans="1:8" r="10">
      <c t="s" r="A10" s="4">
        <v>345</v>
      </c>
      <c t="n" r="B10" s="5">
        <v>14416</v>
      </c>
      <c t="n" r="E10" s="5">
        <v>14416</v>
      </c>
      <c t="n" r="H10" s="5">
        <v>7572</v>
      </c>
    </row>
    <row spans="1:8" r="11">
      <c t="s" r="A11" s="3">
        <v>346</v>
      </c>
    </row>
    <row spans="1:8" r="12">
      <c t="s" r="A12" s="4">
        <v>347</v>
      </c>
      <c t="n" r="B12" s="7">
        <v>0</v>
      </c>
      <c t="n" r="E12" s="7">
        <v>0</v>
      </c>
    </row>
    <row spans="1:8" r="13">
      <c t="s" r="A13" s="4">
        <v>348</v>
      </c>
      <c t="s" r="B13" s="4">
        <v>349</v>
      </c>
      <c t="s" r="E13" s="4">
        <v>349</v>
      </c>
    </row>
    <row spans="1:8" r="14">
      <c t="s" r="A14" s="4">
        <v>350</v>
      </c>
      <c t="n" r="E14" s="5">
        <v>4</v>
      </c>
    </row>
    <row spans="1:8" r="15">
      <c t="s" r="A15" s="4">
        <v>351</v>
      </c>
      <c t="n" r="B15" s="7">
        <v>434</v>
      </c>
      <c t="s" r="C15" s="4">
        <v>80</v>
      </c>
      <c t="n" r="D15" s="7">
        <v>0</v>
      </c>
      <c t="n" r="E15" s="7">
        <v>434</v>
      </c>
      <c t="s" r="F15" s="4">
        <v>80</v>
      </c>
      <c t="n" r="G15" s="7">
        <v>0</v>
      </c>
    </row>
    <row spans="1:8" r="16">
      <c t="s" r="A16" s="4">
        <v>352</v>
      </c>
      <c t="n" r="B16" s="5">
        <v>0</v>
      </c>
      <c t="n" r="E16" s="5">
        <v>0</v>
      </c>
      <c t="n" r="H16" s="5">
        <v>0</v>
      </c>
    </row>
    <row spans="1:8" r="17">
      <c t="s" r="A17" s="3">
        <v>353</v>
      </c>
    </row>
    <row spans="1:8" r="18">
      <c t="s" r="A18" s="4">
        <v>354</v>
      </c>
      <c t="n" r="B18" s="5">
        <v>434</v>
      </c>
      <c t="n" r="E18" s="5">
        <v>434</v>
      </c>
    </row>
    <row spans="1:8" r="19">
      <c t="s" r="A19" s="4">
        <v>355</v>
      </c>
      <c t="n" r="B19" s="5">
        <v>434</v>
      </c>
      <c t="n" r="E19" s="5">
        <v>434</v>
      </c>
    </row>
    <row spans="1:8" r="20">
      <c t="s" r="A20" s="4">
        <v>332</v>
      </c>
    </row>
    <row spans="1:8" r="21">
      <c t="s" r="A21" s="3">
        <v>303</v>
      </c>
    </row>
    <row spans="1:8" r="22">
      <c t="s" r="A22" s="4">
        <v>339</v>
      </c>
      <c t="n" r="B22" s="5">
        <v>238129</v>
      </c>
      <c t="n" r="E22" s="5">
        <v>238129</v>
      </c>
      <c t="n" r="H22" s="5">
        <v>216233</v>
      </c>
    </row>
    <row spans="1:8" r="23">
      <c t="s" r="A23" s="4">
        <v>340</v>
      </c>
      <c t="n" r="B23" s="5">
        <v>37113</v>
      </c>
      <c t="n" r="E23" s="5">
        <v>37113</v>
      </c>
      <c t="n" r="H23" s="5">
        <v>90297</v>
      </c>
    </row>
    <row spans="1:8" r="24">
      <c t="s" r="A24" s="4">
        <v>341</v>
      </c>
      <c t="n" r="B24" s="5">
        <v>275242</v>
      </c>
      <c t="n" r="E24" s="5">
        <v>275242</v>
      </c>
      <c t="n" r="H24" s="5">
        <v>306530</v>
      </c>
    </row>
    <row spans="1:8" r="25">
      <c t="s" r="A25" s="3">
        <v>342</v>
      </c>
    </row>
    <row spans="1:8" r="26">
      <c t="s" r="A26" s="4">
        <v>343</v>
      </c>
      <c t="n" r="B26" s="5">
        <v>5296</v>
      </c>
      <c t="n" r="E26" s="5">
        <v>5296</v>
      </c>
      <c t="n" r="H26" s="5">
        <v>3648</v>
      </c>
    </row>
    <row spans="1:8" r="27">
      <c t="s" r="A27" s="4">
        <v>344</v>
      </c>
      <c t="n" r="B27" s="5">
        <v>2743</v>
      </c>
      <c t="n" r="E27" s="5">
        <v>2743</v>
      </c>
      <c t="n" r="H27" s="5">
        <v>1835</v>
      </c>
    </row>
    <row spans="1:8" r="28">
      <c t="s" r="A28" s="4">
        <v>345</v>
      </c>
      <c t="n" r="B28" s="5">
        <v>8039</v>
      </c>
      <c t="n" r="E28" s="5">
        <v>8039</v>
      </c>
      <c t="n" r="H28" s="5">
        <v>5483</v>
      </c>
    </row>
    <row spans="1:8" r="29">
      <c t="s" r="A29" s="4">
        <v>305</v>
      </c>
    </row>
    <row spans="1:8" r="30">
      <c t="s" r="A30" s="3">
        <v>303</v>
      </c>
    </row>
    <row spans="1:8" r="31">
      <c t="s" r="A31" s="4">
        <v>340</v>
      </c>
      <c t="n" r="H31" s="5">
        <v>1506</v>
      </c>
    </row>
    <row spans="1:8" r="32">
      <c t="s" r="A32" s="4">
        <v>341</v>
      </c>
      <c t="n" r="H32" s="5">
        <v>1506</v>
      </c>
    </row>
    <row spans="1:8" r="33">
      <c t="s" r="A33" s="3">
        <v>342</v>
      </c>
    </row>
    <row spans="1:8" r="34">
      <c t="s" r="A34" s="4">
        <v>344</v>
      </c>
      <c t="n" r="H34" s="5">
        <v>1</v>
      </c>
    </row>
    <row spans="1:8" r="35">
      <c t="s" r="A35" s="4">
        <v>345</v>
      </c>
      <c t="n" r="H35" s="5">
        <v>1</v>
      </c>
    </row>
    <row spans="1:8" r="36">
      <c t="s" r="A36" s="4">
        <v>306</v>
      </c>
    </row>
    <row spans="1:8" r="37">
      <c t="s" r="A37" s="3">
        <v>303</v>
      </c>
    </row>
    <row spans="1:8" r="38">
      <c t="s" r="A38" s="4">
        <v>339</v>
      </c>
      <c t="n" r="B38" s="5">
        <v>35169</v>
      </c>
      <c t="n" r="E38" s="5">
        <v>35169</v>
      </c>
      <c t="n" r="H38" s="5">
        <v>65174</v>
      </c>
    </row>
    <row spans="1:8" r="39">
      <c t="s" r="A39" s="4">
        <v>340</v>
      </c>
      <c t="n" r="B39" s="5">
        <v>1774</v>
      </c>
      <c t="n" r="E39" s="5">
        <v>1774</v>
      </c>
      <c t="n" r="H39" s="5">
        <v>3553</v>
      </c>
    </row>
    <row spans="1:8" r="40">
      <c t="s" r="A40" s="4">
        <v>341</v>
      </c>
      <c t="n" r="B40" s="5">
        <v>36943</v>
      </c>
      <c t="n" r="E40" s="5">
        <v>36943</v>
      </c>
      <c t="n" r="H40" s="5">
        <v>68727</v>
      </c>
    </row>
    <row spans="1:8" r="41">
      <c t="s" r="A41" s="3">
        <v>342</v>
      </c>
    </row>
    <row spans="1:8" r="42">
      <c t="s" r="A42" s="4">
        <v>343</v>
      </c>
      <c t="n" r="B42" s="5">
        <v>611</v>
      </c>
      <c t="n" r="E42" s="5">
        <v>611</v>
      </c>
      <c t="n" r="H42" s="5">
        <v>489</v>
      </c>
    </row>
    <row spans="1:8" r="43">
      <c t="s" r="A43" s="4">
        <v>344</v>
      </c>
      <c t="n" r="B43" s="5">
        <v>21</v>
      </c>
      <c t="n" r="E43" s="5">
        <v>21</v>
      </c>
      <c t="n" r="H43" s="5">
        <v>47</v>
      </c>
    </row>
    <row spans="1:8" r="44">
      <c t="s" r="A44" s="4">
        <v>345</v>
      </c>
      <c t="n" r="B44" s="5">
        <v>632</v>
      </c>
      <c t="n" r="E44" s="5">
        <v>632</v>
      </c>
      <c t="n" r="H44" s="5">
        <v>536</v>
      </c>
    </row>
    <row spans="1:8" r="45">
      <c t="s" r="A45" s="4">
        <v>307</v>
      </c>
    </row>
    <row spans="1:8" r="46">
      <c t="s" r="A46" s="3">
        <v>303</v>
      </c>
    </row>
    <row spans="1:8" r="47">
      <c t="s" r="A47" s="4">
        <v>339</v>
      </c>
      <c t="n" r="B47" s="5">
        <v>68215</v>
      </c>
      <c t="n" r="E47" s="5">
        <v>68215</v>
      </c>
      <c t="n" r="H47" s="5">
        <v>18853</v>
      </c>
    </row>
    <row spans="1:8" r="48">
      <c t="s" r="A48" s="4">
        <v>340</v>
      </c>
      <c t="n" r="B48" s="5">
        <v>5491</v>
      </c>
      <c t="n" r="E48" s="5">
        <v>5491</v>
      </c>
      <c t="n" r="H48" s="5">
        <v>47769</v>
      </c>
    </row>
    <row spans="1:8" r="49">
      <c t="s" r="A49" s="4">
        <v>341</v>
      </c>
      <c t="n" r="B49" s="5">
        <v>73706</v>
      </c>
      <c t="n" r="E49" s="5">
        <v>73706</v>
      </c>
      <c t="n" r="H49" s="5">
        <v>66622</v>
      </c>
    </row>
    <row spans="1:8" r="50">
      <c t="s" r="A50" s="3">
        <v>342</v>
      </c>
    </row>
    <row spans="1:8" r="51">
      <c t="s" r="A51" s="4">
        <v>343</v>
      </c>
      <c t="n" r="B51" s="5">
        <v>629</v>
      </c>
      <c t="n" r="E51" s="5">
        <v>629</v>
      </c>
      <c t="n" r="H51" s="5">
        <v>44</v>
      </c>
    </row>
    <row spans="1:8" r="52">
      <c t="s" r="A52" s="4">
        <v>344</v>
      </c>
      <c t="n" r="B52" s="5">
        <v>97</v>
      </c>
      <c t="n" r="E52" s="5">
        <v>97</v>
      </c>
      <c t="n" r="H52" s="5">
        <v>1238</v>
      </c>
    </row>
    <row spans="1:8" r="53">
      <c t="s" r="A53" s="4">
        <v>345</v>
      </c>
      <c t="n" r="B53" s="5">
        <v>726</v>
      </c>
      <c t="n" r="E53" s="5">
        <v>726</v>
      </c>
      <c t="n" r="H53" s="5">
        <v>1282</v>
      </c>
    </row>
    <row spans="1:8" r="54">
      <c t="s" r="A54" s="4">
        <v>308</v>
      </c>
    </row>
    <row spans="1:8" r="55">
      <c t="s" r="A55" s="3">
        <v>303</v>
      </c>
    </row>
    <row spans="1:8" r="56">
      <c t="s" r="A56" s="4">
        <v>339</v>
      </c>
      <c t="n" r="B56" s="5">
        <v>1556</v>
      </c>
      <c t="n" r="E56" s="5">
        <v>1556</v>
      </c>
      <c t="n" r="H56" s="5">
        <v>10485</v>
      </c>
    </row>
    <row spans="1:8" r="57">
      <c t="s" r="A57" s="4">
        <v>341</v>
      </c>
      <c t="n" r="B57" s="5">
        <v>1556</v>
      </c>
      <c t="n" r="E57" s="5">
        <v>1556</v>
      </c>
      <c t="n" r="H57" s="5">
        <v>10485</v>
      </c>
    </row>
    <row spans="1:8" r="58">
      <c t="s" r="A58" s="3">
        <v>342</v>
      </c>
    </row>
    <row spans="1:8" r="59">
      <c t="s" r="A59" s="4">
        <v>343</v>
      </c>
      <c t="n" r="B59" s="5">
        <v>18</v>
      </c>
      <c t="n" r="E59" s="5">
        <v>18</v>
      </c>
      <c t="n" r="H59" s="5">
        <v>34</v>
      </c>
    </row>
    <row spans="1:8" r="60">
      <c t="s" r="A60" s="4">
        <v>345</v>
      </c>
      <c t="n" r="B60" s="5">
        <v>18</v>
      </c>
      <c t="n" r="E60" s="5">
        <v>18</v>
      </c>
      <c t="n" r="H60" s="5">
        <v>34</v>
      </c>
    </row>
    <row spans="1:8" r="61">
      <c t="s" r="A61" s="4">
        <v>309</v>
      </c>
    </row>
    <row spans="1:8" r="62">
      <c t="s" r="A62" s="3">
        <v>303</v>
      </c>
    </row>
    <row spans="1:8" r="63">
      <c t="s" r="A63" s="4">
        <v>339</v>
      </c>
      <c t="n" r="H63" s="5">
        <v>1999</v>
      </c>
    </row>
    <row spans="1:8" r="64">
      <c t="s" r="A64" s="4">
        <v>341</v>
      </c>
      <c t="n" r="H64" s="5">
        <v>1999</v>
      </c>
    </row>
    <row spans="1:8" r="65">
      <c t="s" r="A65" s="3">
        <v>342</v>
      </c>
    </row>
    <row spans="1:8" r="66">
      <c t="s" r="A66" s="4">
        <v>343</v>
      </c>
      <c t="n" r="H66" s="5">
        <v>2</v>
      </c>
    </row>
    <row spans="1:8" r="67">
      <c t="s" r="A67" s="4">
        <v>345</v>
      </c>
      <c t="n" r="H67" s="5">
        <v>2</v>
      </c>
    </row>
    <row spans="1:8" r="68">
      <c t="s" r="A68" s="4">
        <v>310</v>
      </c>
    </row>
    <row spans="1:8" r="69">
      <c t="s" r="A69" s="3">
        <v>303</v>
      </c>
    </row>
    <row spans="1:8" r="70">
      <c t="s" r="A70" s="4">
        <v>339</v>
      </c>
      <c t="n" r="B70" s="5">
        <v>133189</v>
      </c>
      <c t="n" r="E70" s="5">
        <v>133189</v>
      </c>
      <c t="n" r="H70" s="5">
        <v>119722</v>
      </c>
    </row>
    <row spans="1:8" r="71">
      <c t="s" r="A71" s="4">
        <v>340</v>
      </c>
      <c t="n" r="B71" s="5">
        <v>29848</v>
      </c>
      <c t="n" r="E71" s="5">
        <v>29848</v>
      </c>
      <c t="n" r="H71" s="5">
        <v>37469</v>
      </c>
    </row>
    <row spans="1:8" r="72">
      <c t="s" r="A72" s="4">
        <v>341</v>
      </c>
      <c t="n" r="B72" s="5">
        <v>163037</v>
      </c>
      <c t="n" r="E72" s="5">
        <v>163037</v>
      </c>
      <c t="n" r="H72" s="5">
        <v>157191</v>
      </c>
    </row>
    <row spans="1:8" r="73">
      <c t="s" r="A73" s="3">
        <v>342</v>
      </c>
    </row>
    <row spans="1:8" r="74">
      <c t="s" r="A74" s="4">
        <v>343</v>
      </c>
      <c t="n" r="B74" s="5">
        <v>4038</v>
      </c>
      <c t="n" r="E74" s="5">
        <v>4038</v>
      </c>
      <c t="n" r="H74" s="5">
        <v>3079</v>
      </c>
    </row>
    <row spans="1:8" r="75">
      <c t="s" r="A75" s="4">
        <v>344</v>
      </c>
      <c t="n" r="B75" s="5">
        <v>2625</v>
      </c>
      <c t="n" r="E75" s="5">
        <v>2625</v>
      </c>
      <c t="n" r="H75" s="5">
        <v>549</v>
      </c>
    </row>
    <row spans="1:8" r="76">
      <c t="s" r="A76" s="4">
        <v>345</v>
      </c>
      <c t="n" r="B76" s="5">
        <v>6663</v>
      </c>
      <c t="n" r="E76" s="5">
        <v>6663</v>
      </c>
      <c t="n" r="H76" s="5">
        <v>3628</v>
      </c>
    </row>
    <row spans="1:8" r="77">
      <c t="s" r="A77" s="4">
        <v>335</v>
      </c>
    </row>
    <row spans="1:8" r="78">
      <c t="s" r="A78" s="3">
        <v>303</v>
      </c>
    </row>
    <row spans="1:8" r="79">
      <c t="s" r="A79" s="4">
        <v>339</v>
      </c>
      <c t="n" r="B79" s="5">
        <v>23768</v>
      </c>
      <c t="n" r="E79" s="5">
        <v>23768</v>
      </c>
      <c t="n" r="H79" s="5">
        <v>16119</v>
      </c>
    </row>
    <row spans="1:8" r="80">
      <c t="s" r="A80" s="4">
        <v>340</v>
      </c>
      <c t="n" r="B80" s="5">
        <v>9205</v>
      </c>
      <c t="n" r="E80" s="5">
        <v>9205</v>
      </c>
      <c t="n" r="H80" s="5">
        <v>1277</v>
      </c>
    </row>
    <row spans="1:8" r="81">
      <c t="s" r="A81" s="4">
        <v>341</v>
      </c>
      <c t="n" r="B81" s="5">
        <v>32973</v>
      </c>
      <c t="n" r="E81" s="5">
        <v>32973</v>
      </c>
      <c t="n" r="H81" s="5">
        <v>17396</v>
      </c>
    </row>
    <row spans="1:8" r="82">
      <c t="s" r="A82" s="3">
        <v>342</v>
      </c>
    </row>
    <row spans="1:8" r="83">
      <c t="s" r="A83" s="4">
        <v>343</v>
      </c>
      <c t="n" r="B83" s="5">
        <v>3133</v>
      </c>
      <c t="n" r="E83" s="5">
        <v>3133</v>
      </c>
      <c t="n" r="H83" s="5">
        <v>1986</v>
      </c>
    </row>
    <row spans="1:8" r="84">
      <c t="s" r="A84" s="4">
        <v>344</v>
      </c>
      <c t="n" r="B84" s="5">
        <v>3244</v>
      </c>
      <c t="n" r="E84" s="5">
        <v>3244</v>
      </c>
      <c t="n" r="H84" s="5">
        <v>103</v>
      </c>
    </row>
    <row spans="1:8" r="85">
      <c t="s" r="A85" s="4">
        <v>345</v>
      </c>
      <c t="n" r="B85" s="5">
        <v>6377</v>
      </c>
      <c t="n" r="E85" s="5">
        <v>6377</v>
      </c>
      <c t="n" r="H85" s="7">
        <v>2089</v>
      </c>
    </row>
    <row spans="1:8" r="86">
      <c t="s" r="A86" s="4">
        <v>356</v>
      </c>
    </row>
    <row spans="1:8" r="87">
      <c t="s" r="A87" s="3">
        <v>346</v>
      </c>
    </row>
    <row spans="1:8" r="88">
      <c t="s" r="A88" s="4">
        <v>357</v>
      </c>
      <c t="n" r="B88" s="7">
        <v>0</v>
      </c>
      <c t="n" r="E88" s="7">
        <v>0</v>
      </c>
    </row>
    <row spans="1:8" r="89">
      <c t="n" r="A89"/>
    </row>
    <row spans="1:8" r="90">
      <c t="s" r="A90" s="4">
        <v>80</v>
      </c>
      <c t="s" r="B90" s="4">
        <v>98</v>
      </c>
    </row>
  </sheetData>
  <mergeCells count="7">
    <mergeCell ref="A1:A2"/>
    <mergeCell ref="B1:D1"/>
    <mergeCell ref="E1:G1"/>
    <mergeCell ref="B2:C2"/>
    <mergeCell ref="E2:F2"/>
    <mergeCell ref="A89:H89"/>
    <mergeCell ref="B90:H9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72</v>
      </c>
      <c t="s" r="D1" s="2">
        <v>1</v>
      </c>
    </row>
    <row spans="1:5" r="2">
      <c t="s" r="B2" s="2">
        <v>2</v>
      </c>
      <c t="s" r="C2" s="2">
        <v>73</v>
      </c>
      <c t="s" r="D2" s="2">
        <v>2</v>
      </c>
      <c t="s" r="E2" s="2">
        <v>73</v>
      </c>
    </row>
    <row spans="1:5" r="3">
      <c t="s" r="A3" s="3">
        <v>202</v>
      </c>
    </row>
    <row spans="1:5" r="4">
      <c t="s" r="A4" s="4">
        <v>359</v>
      </c>
      <c t="n" r="B4" s="7">
        <v>9663</v>
      </c>
      <c t="n" r="C4" s="7">
        <v>10457</v>
      </c>
      <c t="n" r="D4" s="7">
        <v>29820</v>
      </c>
      <c t="n" r="E4" s="7">
        <v>30477</v>
      </c>
    </row>
    <row spans="1:5" r="5">
      <c t="s" r="A5" s="4">
        <v>360</v>
      </c>
      <c t="n" r="B5" s="5">
        <v>733</v>
      </c>
      <c t="n" r="C5" s="5">
        <v>842</v>
      </c>
      <c t="n" r="D5" s="5">
        <v>2155</v>
      </c>
      <c t="n" r="E5" s="5">
        <v>2242</v>
      </c>
    </row>
    <row spans="1:5" r="6">
      <c t="s" r="A6" s="4">
        <v>361</v>
      </c>
      <c t="n" r="B6" s="5">
        <v>194</v>
      </c>
      <c t="n" r="C6" s="5">
        <v>150</v>
      </c>
      <c t="n" r="D6" s="5">
        <v>785</v>
      </c>
      <c t="n" r="E6" s="5">
        <v>453</v>
      </c>
    </row>
    <row spans="1:5" r="7">
      <c t="s" r="A7" s="4">
        <v>362</v>
      </c>
      <c t="n" r="B7" s="5">
        <v>18</v>
      </c>
      <c t="n" r="C7" s="5">
        <v>19</v>
      </c>
      <c t="n" r="D7" s="5">
        <v>58</v>
      </c>
      <c t="n" r="E7" s="5">
        <v>59</v>
      </c>
    </row>
    <row spans="1:5" r="8">
      <c t="s" r="A8" s="4">
        <v>363</v>
      </c>
      <c t="n" r="B8" s="5">
        <v>1</v>
      </c>
      <c t="n" r="C8" s="5">
        <v>1</v>
      </c>
      <c t="n" r="D8" s="5">
        <v>3</v>
      </c>
      <c t="n" r="E8" s="5">
        <v>2</v>
      </c>
    </row>
    <row spans="1:5" r="9">
      <c t="s" r="A9" s="4">
        <v>364</v>
      </c>
      <c t="n" r="B9" s="5">
        <v>10609</v>
      </c>
      <c t="n" r="C9" s="5">
        <v>11469</v>
      </c>
      <c t="n" r="D9" s="5">
        <v>32821</v>
      </c>
      <c t="n" r="E9" s="5">
        <v>33233</v>
      </c>
    </row>
    <row spans="1:5" r="10">
      <c t="s" r="A10" s="4">
        <v>365</v>
      </c>
      <c t="n" r="B10" s="5">
        <v>659</v>
      </c>
      <c t="n" r="C10" s="5">
        <v>660</v>
      </c>
      <c t="n" r="D10" s="5">
        <v>1997</v>
      </c>
      <c t="n" r="E10" s="5">
        <v>1942</v>
      </c>
    </row>
    <row spans="1:5" r="11">
      <c t="s" r="A11" s="4">
        <v>76</v>
      </c>
      <c t="n" r="B11" s="7">
        <v>9950</v>
      </c>
      <c t="n" r="C11" s="7">
        <v>10809</v>
      </c>
      <c t="n" r="D11" s="7">
        <v>30824</v>
      </c>
      <c t="n" r="E11" s="7">
        <v>312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5"/>
    <col customWidth="1" max="2" min="2" width="25"/>
    <col customWidth="1" max="3" min="3" width="21"/>
  </cols>
  <sheetData>
    <row spans="1:3" r="1">
      <c t="s" r="A1" s="1">
        <v>366</v>
      </c>
      <c t="s" r="B1" s="2">
        <v>1</v>
      </c>
    </row>
    <row spans="1:3" r="2">
      <c t="s" r="B2" s="2">
        <v>291</v>
      </c>
      <c t="s" r="C2" s="2">
        <v>338</v>
      </c>
    </row>
    <row spans="1:3" r="3">
      <c t="s" r="A3" s="3">
        <v>367</v>
      </c>
    </row>
    <row spans="1:3" r="4">
      <c t="s" r="A4" s="4">
        <v>368</v>
      </c>
      <c t="n" r="B4" s="5">
        <v>2</v>
      </c>
    </row>
    <row spans="1:3" r="5">
      <c t="s" r="A5" s="4">
        <v>369</v>
      </c>
      <c t="s" r="B5" s="4">
        <v>370</v>
      </c>
    </row>
    <row spans="1:3" r="6">
      <c t="s" r="A6" s="4">
        <v>371</v>
      </c>
      <c t="n" r="C6" s="7">
        <v>0</v>
      </c>
    </row>
    <row spans="1:3" r="7">
      <c t="s" r="A7" s="4">
        <v>372</v>
      </c>
      <c t="n" r="B7" s="7">
        <v>1174839</v>
      </c>
      <c t="n" r="C7" s="5">
        <v>1244604</v>
      </c>
    </row>
    <row spans="1:3" r="8">
      <c t="s" r="A8" s="4">
        <v>305</v>
      </c>
    </row>
    <row spans="1:3" r="9">
      <c t="s" r="A9" s="3">
        <v>367</v>
      </c>
    </row>
    <row spans="1:3" r="10">
      <c t="s" r="A10" s="4">
        <v>372</v>
      </c>
      <c t="n" r="B10" s="5">
        <v>16055</v>
      </c>
      <c t="n" r="C10" s="5">
        <v>1506</v>
      </c>
    </row>
    <row spans="1:3" r="11">
      <c t="s" r="A11" s="4">
        <v>306</v>
      </c>
    </row>
    <row spans="1:3" r="12">
      <c t="s" r="A12" s="3">
        <v>367</v>
      </c>
    </row>
    <row spans="1:3" r="13">
      <c t="s" r="A13" s="4">
        <v>372</v>
      </c>
      <c t="n" r="B13" s="5">
        <v>384945</v>
      </c>
      <c t="n" r="C13" s="5">
        <v>460325</v>
      </c>
    </row>
    <row spans="1:3" r="14">
      <c t="s" r="A14" s="4">
        <v>307</v>
      </c>
    </row>
    <row spans="1:3" r="15">
      <c t="s" r="A15" s="3">
        <v>367</v>
      </c>
    </row>
    <row spans="1:3" r="16">
      <c t="s" r="A16" s="4">
        <v>372</v>
      </c>
      <c t="n" r="B16" s="5">
        <v>222459</v>
      </c>
      <c t="n" r="C16" s="5">
        <v>207683</v>
      </c>
    </row>
    <row spans="1:3" r="17">
      <c t="s" r="A17" s="4">
        <v>308</v>
      </c>
    </row>
    <row spans="1:3" r="18">
      <c t="s" r="A18" s="3">
        <v>367</v>
      </c>
    </row>
    <row spans="1:3" r="19">
      <c t="s" r="A19" s="4">
        <v>372</v>
      </c>
      <c t="n" r="B19" s="5">
        <v>34283</v>
      </c>
      <c t="n" r="C19" s="5">
        <v>34438</v>
      </c>
    </row>
    <row spans="1:3" r="20">
      <c t="s" r="A20" s="4">
        <v>309</v>
      </c>
    </row>
    <row spans="1:3" r="21">
      <c t="s" r="A21" s="3">
        <v>367</v>
      </c>
    </row>
    <row spans="1:3" r="22">
      <c t="s" r="A22" s="4">
        <v>372</v>
      </c>
      <c t="n" r="B22" s="5">
        <v>12855</v>
      </c>
      <c t="n" r="C22" s="5">
        <v>10250</v>
      </c>
    </row>
    <row spans="1:3" r="23">
      <c t="s" r="A23" s="4">
        <v>310</v>
      </c>
    </row>
    <row spans="1:3" r="24">
      <c t="s" r="A24" s="3">
        <v>367</v>
      </c>
    </row>
    <row spans="1:3" r="25">
      <c t="s" r="A25" s="4">
        <v>372</v>
      </c>
      <c t="n" r="B25" s="5">
        <v>400570</v>
      </c>
      <c t="n" r="C25" s="5">
        <v>421249</v>
      </c>
    </row>
    <row spans="1:3" r="26">
      <c t="s" r="A26" s="4">
        <v>335</v>
      </c>
    </row>
    <row spans="1:3" r="27">
      <c t="s" r="A27" s="3">
        <v>367</v>
      </c>
    </row>
    <row spans="1:3" r="28">
      <c t="s" r="A28" s="4">
        <v>372</v>
      </c>
      <c t="n" r="B28" s="5">
        <v>103672</v>
      </c>
      <c t="n" r="C28" s="5">
        <v>109153</v>
      </c>
    </row>
    <row spans="1:3" r="29">
      <c t="s" r="A29" s="4">
        <v>373</v>
      </c>
    </row>
    <row spans="1:3" r="30">
      <c t="s" r="A30" s="3">
        <v>367</v>
      </c>
    </row>
    <row spans="1:3" r="31">
      <c t="s" r="A31" s="4">
        <v>372</v>
      </c>
      <c t="n" r="B31" s="5">
        <v>84500</v>
      </c>
      <c t="n" r="C31" s="5">
        <v>91523</v>
      </c>
    </row>
    <row spans="1:3" r="32">
      <c t="s" r="A32" s="4">
        <v>374</v>
      </c>
    </row>
    <row spans="1:3" r="33">
      <c t="s" r="A33" s="3">
        <v>367</v>
      </c>
    </row>
    <row spans="1:3" r="34">
      <c t="s" r="A34" s="4">
        <v>372</v>
      </c>
      <c t="n" r="B34" s="5">
        <v>84500</v>
      </c>
      <c t="n" r="C34" s="5">
        <v>91523</v>
      </c>
    </row>
    <row spans="1:3" r="35">
      <c t="s" r="A35" s="4">
        <v>375</v>
      </c>
    </row>
    <row spans="1:3" r="36">
      <c t="s" r="A36" s="3">
        <v>367</v>
      </c>
    </row>
    <row spans="1:3" r="37">
      <c t="s" r="A37" s="4">
        <v>372</v>
      </c>
      <c t="n" r="B37" s="5">
        <v>1071167</v>
      </c>
      <c t="n" r="C37" s="5">
        <v>1135451</v>
      </c>
    </row>
    <row spans="1:3" r="38">
      <c t="s" r="A38" s="4">
        <v>376</v>
      </c>
    </row>
    <row spans="1:3" r="39">
      <c t="s" r="A39" s="3">
        <v>367</v>
      </c>
    </row>
    <row spans="1:3" r="40">
      <c t="s" r="A40" s="4">
        <v>372</v>
      </c>
      <c t="n" r="B40" s="5">
        <v>16055</v>
      </c>
      <c t="n" r="C40" s="5">
        <v>1506</v>
      </c>
    </row>
    <row spans="1:3" r="41">
      <c t="s" r="A41" s="4">
        <v>377</v>
      </c>
    </row>
    <row spans="1:3" r="42">
      <c t="s" r="A42" s="3">
        <v>367</v>
      </c>
    </row>
    <row spans="1:3" r="43">
      <c t="s" r="A43" s="4">
        <v>372</v>
      </c>
      <c t="n" r="B43" s="5">
        <v>384945</v>
      </c>
      <c t="n" r="C43" s="5">
        <v>460325</v>
      </c>
    </row>
    <row spans="1:3" r="44">
      <c t="s" r="A44" s="4">
        <v>378</v>
      </c>
    </row>
    <row spans="1:3" r="45">
      <c t="s" r="A45" s="3">
        <v>367</v>
      </c>
    </row>
    <row spans="1:3" r="46">
      <c t="s" r="A46" s="4">
        <v>372</v>
      </c>
      <c t="n" r="B46" s="5">
        <v>222459</v>
      </c>
      <c t="n" r="C46" s="5">
        <v>207683</v>
      </c>
    </row>
    <row spans="1:3" r="47">
      <c t="s" r="A47" s="4">
        <v>379</v>
      </c>
    </row>
    <row spans="1:3" r="48">
      <c t="s" r="A48" s="3">
        <v>367</v>
      </c>
    </row>
    <row spans="1:3" r="49">
      <c t="s" r="A49" s="4">
        <v>372</v>
      </c>
      <c t="n" r="B49" s="5">
        <v>34283</v>
      </c>
      <c t="n" r="C49" s="5">
        <v>34438</v>
      </c>
    </row>
    <row spans="1:3" r="50">
      <c t="s" r="A50" s="4">
        <v>380</v>
      </c>
    </row>
    <row spans="1:3" r="51">
      <c t="s" r="A51" s="3">
        <v>367</v>
      </c>
    </row>
    <row spans="1:3" r="52">
      <c t="s" r="A52" s="4">
        <v>372</v>
      </c>
      <c t="n" r="B52" s="5">
        <v>12855</v>
      </c>
      <c t="n" r="C52" s="5">
        <v>10250</v>
      </c>
    </row>
    <row spans="1:3" r="53">
      <c t="s" r="A53" s="4">
        <v>381</v>
      </c>
    </row>
    <row spans="1:3" r="54">
      <c t="s" r="A54" s="3">
        <v>367</v>
      </c>
    </row>
    <row spans="1:3" r="55">
      <c t="s" r="A55" s="4">
        <v>372</v>
      </c>
      <c t="n" r="B55" s="5">
        <v>400570</v>
      </c>
      <c t="n" r="C55" s="5">
        <v>421249</v>
      </c>
    </row>
    <row spans="1:3" r="56">
      <c t="s" r="A56" s="4">
        <v>382</v>
      </c>
    </row>
    <row spans="1:3" r="57">
      <c t="s" r="A57" s="3">
        <v>367</v>
      </c>
    </row>
    <row spans="1:3" r="58">
      <c t="s" r="A58" s="4">
        <v>372</v>
      </c>
      <c t="n" r="B58" s="5">
        <v>19172</v>
      </c>
      <c t="n" r="C58" s="5">
        <v>17630</v>
      </c>
    </row>
    <row spans="1:3" r="59">
      <c t="s" r="A59" s="4">
        <v>383</v>
      </c>
    </row>
    <row spans="1:3" r="60">
      <c t="s" r="A60" s="3">
        <v>367</v>
      </c>
    </row>
    <row spans="1:3" r="61">
      <c t="s" r="A61" s="4">
        <v>372</v>
      </c>
      <c t="n" r="B61" s="7">
        <v>19172</v>
      </c>
      <c t="n" r="C61" s="7">
        <v>176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84</v>
      </c>
      <c t="s" r="B1" s="2">
        <v>72</v>
      </c>
      <c t="s" r="D1" s="2">
        <v>1</v>
      </c>
    </row>
    <row spans="1:5" r="2">
      <c t="s" r="B2" s="2">
        <v>2</v>
      </c>
      <c t="s" r="C2" s="2">
        <v>73</v>
      </c>
      <c t="s" r="D2" s="2">
        <v>2</v>
      </c>
      <c t="s" r="E2" s="2">
        <v>73</v>
      </c>
    </row>
    <row spans="1:5" r="3">
      <c t="s" r="A3" s="3">
        <v>385</v>
      </c>
    </row>
    <row spans="1:5" r="4">
      <c t="s" r="A4" s="4">
        <v>386</v>
      </c>
      <c t="n" r="B4" s="7">
        <v>0</v>
      </c>
      <c t="n" r="C4" s="7">
        <v>0</v>
      </c>
      <c t="n" r="D4" s="7">
        <v>0</v>
      </c>
      <c t="n" r="E4" s="7">
        <v>0</v>
      </c>
    </row>
    <row spans="1:5" r="5">
      <c t="s" r="A5" s="3">
        <v>206</v>
      </c>
    </row>
    <row spans="1:5" r="6">
      <c t="s" r="A6" s="4">
        <v>387</v>
      </c>
      <c t="n" r="B6" s="5">
        <v>18657</v>
      </c>
      <c t="n" r="C6" s="5">
        <v>16386</v>
      </c>
      <c t="n" r="D6" s="5">
        <v>17630</v>
      </c>
      <c t="n" r="E6" s="5">
        <v>15920</v>
      </c>
    </row>
    <row spans="1:5" r="7">
      <c t="s" r="A7" s="4">
        <v>388</v>
      </c>
      <c t="n" r="B7" s="5">
        <v>515</v>
      </c>
      <c t="n" r="C7" s="5">
        <v>454</v>
      </c>
      <c t="n" r="D7" s="5">
        <v>1500</v>
      </c>
      <c t="n" r="E7" s="5">
        <v>920</v>
      </c>
    </row>
    <row spans="1:5" r="8">
      <c t="s" r="A8" s="4">
        <v>389</v>
      </c>
      <c t="n" r="C8" s="5">
        <v>505</v>
      </c>
      <c t="n" r="D8" s="5">
        <v>42</v>
      </c>
      <c t="n" r="E8" s="5">
        <v>505</v>
      </c>
    </row>
    <row spans="1:5" r="9">
      <c t="s" r="A9" s="4">
        <v>390</v>
      </c>
      <c t="n" r="D9" s="5">
        <v>0</v>
      </c>
    </row>
    <row spans="1:5" r="10">
      <c t="s" r="A10" s="4">
        <v>391</v>
      </c>
      <c t="n" r="B10" s="7">
        <v>19172</v>
      </c>
      <c t="n" r="C10" s="7">
        <v>17345</v>
      </c>
      <c t="n" r="D10" s="7">
        <v>19172</v>
      </c>
      <c t="n" r="E10" s="7">
        <v>173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392</v>
      </c>
      <c t="s" r="B1" s="2">
        <v>1</v>
      </c>
    </row>
    <row spans="1:5" r="2">
      <c t="s" r="B2" s="2">
        <v>2</v>
      </c>
      <c t="s" r="C2" s="2">
        <v>73</v>
      </c>
      <c t="s" r="D2" s="2">
        <v>25</v>
      </c>
      <c t="s" r="E2" s="2">
        <v>393</v>
      </c>
    </row>
    <row spans="1:5" r="3">
      <c t="s" r="A3" s="3">
        <v>169</v>
      </c>
    </row>
    <row spans="1:5" r="4">
      <c t="s" r="A4" s="4">
        <v>394</v>
      </c>
      <c t="n" r="B4" s="7">
        <v>482012</v>
      </c>
      <c t="n" r="C4" s="7">
        <v>455014</v>
      </c>
    </row>
    <row spans="1:5" r="5">
      <c t="s" r="A5" s="4">
        <v>395</v>
      </c>
      <c t="n" r="B5" s="5">
        <v>-61245</v>
      </c>
      <c t="n" r="C5" s="5">
        <v>-60346</v>
      </c>
    </row>
    <row spans="1:5" r="6">
      <c t="s" r="A6" s="4">
        <v>396</v>
      </c>
      <c t="n" r="B6" s="5">
        <v>479251</v>
      </c>
      <c t="n" r="C6" s="5">
        <v>407894</v>
      </c>
      <c t="n" r="D6" s="7">
        <v>420767</v>
      </c>
      <c t="n" r="E6" s="7">
        <v>394668</v>
      </c>
    </row>
    <row spans="1:5" r="7">
      <c t="s" r="A7" s="3">
        <v>397</v>
      </c>
    </row>
    <row spans="1:5" r="8">
      <c t="s" r="A8" s="4">
        <v>398</v>
      </c>
      <c t="n" r="B8" s="5">
        <v>504073</v>
      </c>
      <c t="n" r="C8" s="5">
        <v>378519</v>
      </c>
    </row>
    <row spans="1:5" r="9">
      <c t="s" r="A9" s="4">
        <v>399</v>
      </c>
      <c t="n" r="B9" s="5">
        <v>-19792</v>
      </c>
      <c t="n" r="C9" s="5">
        <v>-29339</v>
      </c>
    </row>
    <row spans="1:5" r="10">
      <c t="s" r="A10" s="4">
        <v>400</v>
      </c>
      <c t="n" r="B10" s="5">
        <v>484281</v>
      </c>
      <c t="n" r="C10" s="5">
        <v>349180</v>
      </c>
    </row>
    <row spans="1:5" r="11">
      <c t="s" r="A11" s="3">
        <v>401</v>
      </c>
    </row>
    <row spans="1:5" r="12">
      <c t="s" r="A12" s="4">
        <v>402</v>
      </c>
      <c t="n" r="B12" s="5">
        <v>310803</v>
      </c>
      <c t="n" r="C12" s="5">
        <v>223709</v>
      </c>
    </row>
    <row spans="1:5" r="13">
      <c t="s" r="A13" s="4">
        <v>403</v>
      </c>
      <c t="n" r="B13" s="5">
        <v>114994</v>
      </c>
      <c t="n" r="C13" s="5">
        <v>112245</v>
      </c>
    </row>
    <row spans="1:5" r="14">
      <c t="s" r="A14" s="4">
        <v>404</v>
      </c>
      <c t="n" r="B14" s="5">
        <v>425797</v>
      </c>
      <c t="n" r="C14" s="5">
        <v>335954</v>
      </c>
    </row>
    <row spans="1:5" r="15">
      <c t="s" r="A15" s="4">
        <v>405</v>
      </c>
      <c t="n" r="B15" s="5">
        <v>479251</v>
      </c>
      <c t="n" r="C15" s="5">
        <v>407894</v>
      </c>
    </row>
    <row spans="1:5" r="16">
      <c t="s" r="A16" s="4">
        <v>406</v>
      </c>
      <c t="n" r="B16" s="5">
        <v>74078</v>
      </c>
      <c t="n" r="C16" s="5">
        <v>59879</v>
      </c>
    </row>
    <row spans="1:5" r="17">
      <c t="s" r="A17" s="4">
        <v>407</v>
      </c>
      <c t="n" r="B17" s="7">
        <v>553329</v>
      </c>
      <c t="n" r="C17" s="7">
        <v>4677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9"/>
    <col customWidth="1" max="3" min="3" width="16"/>
  </cols>
  <sheetData>
    <row spans="1:3" r="1">
      <c t="s" r="A1" s="1">
        <v>408</v>
      </c>
      <c t="s" r="B1" s="2">
        <v>1</v>
      </c>
      <c t="s" r="C1" s="2">
        <v>409</v>
      </c>
    </row>
    <row spans="1:3" r="2">
      <c t="s" r="B2" s="2">
        <v>2</v>
      </c>
      <c t="s" r="C2" s="2">
        <v>25</v>
      </c>
    </row>
    <row spans="1:3" r="3">
      <c t="s" r="A3" s="4">
        <v>410</v>
      </c>
    </row>
    <row spans="1:3" r="4">
      <c t="s" r="A4" s="3">
        <v>173</v>
      </c>
    </row>
    <row spans="1:3" r="5">
      <c t="s" r="A5" s="4">
        <v>411</v>
      </c>
      <c t="s" r="B5" s="4">
        <v>412</v>
      </c>
    </row>
    <row spans="1:3" r="6">
      <c t="s" r="A6" s="4">
        <v>413</v>
      </c>
      <c t="s" r="B6" s="4">
        <v>414</v>
      </c>
    </row>
    <row spans="1:3" r="7">
      <c t="s" r="A7" s="4">
        <v>415</v>
      </c>
    </row>
    <row spans="1:3" r="8">
      <c t="s" r="A8" s="3">
        <v>173</v>
      </c>
    </row>
    <row spans="1:3" r="9">
      <c t="s" r="A9" s="4">
        <v>411</v>
      </c>
      <c t="s" r="B9" s="4">
        <v>412</v>
      </c>
    </row>
    <row spans="1:3" r="10">
      <c t="s" r="A10" s="4">
        <v>413</v>
      </c>
      <c t="s" r="B10" s="4">
        <v>416</v>
      </c>
    </row>
    <row spans="1:3" r="11">
      <c t="s" r="A11" s="4">
        <v>417</v>
      </c>
    </row>
    <row spans="1:3" r="12">
      <c t="s" r="A12" s="3">
        <v>173</v>
      </c>
    </row>
    <row spans="1:3" r="13">
      <c t="s" r="A13" s="4">
        <v>411</v>
      </c>
      <c t="s" r="B13" s="4">
        <v>412</v>
      </c>
    </row>
    <row spans="1:3" r="14">
      <c t="s" r="A14" s="4">
        <v>413</v>
      </c>
      <c t="s" r="B14" s="4">
        <v>418</v>
      </c>
    </row>
    <row spans="1:3" r="15">
      <c t="s" r="A15" s="4">
        <v>419</v>
      </c>
      <c t="s" r="B15" s="4">
        <v>420</v>
      </c>
    </row>
    <row spans="1:3" r="16">
      <c t="s" r="A16" s="4">
        <v>421</v>
      </c>
    </row>
    <row spans="1:3" r="17">
      <c t="s" r="A17" s="3">
        <v>173</v>
      </c>
    </row>
    <row spans="1:3" r="18">
      <c t="s" r="A18" s="4">
        <v>422</v>
      </c>
      <c t="n" r="B18" s="7">
        <v>30000</v>
      </c>
    </row>
    <row spans="1:3" r="19">
      <c t="s" r="A19" s="4">
        <v>423</v>
      </c>
      <c t="n" r="B19" s="5">
        <v>50000</v>
      </c>
    </row>
    <row spans="1:3" r="20">
      <c t="s" r="A20" s="4">
        <v>424</v>
      </c>
      <c t="n" r="B20" s="5">
        <v>10000</v>
      </c>
    </row>
    <row spans="1:3" r="21">
      <c t="s" r="A21" s="4">
        <v>425</v>
      </c>
      <c t="n" r="B21" s="7">
        <v>0</v>
      </c>
      <c t="n" r="C21" s="7">
        <v>0</v>
      </c>
    </row>
    <row spans="1:3" r="22">
      <c t="s" r="A22" s="4">
        <v>426</v>
      </c>
      <c t="s" r="B22" s="4">
        <v>427</v>
      </c>
      <c t="s" r="C22" s="4">
        <v>427</v>
      </c>
    </row>
    <row spans="1:3" r="23">
      <c t="s" r="A23" s="4">
        <v>428</v>
      </c>
    </row>
    <row spans="1:3" r="24">
      <c t="s" r="A24" s="3">
        <v>173</v>
      </c>
    </row>
    <row spans="1:3" r="25">
      <c t="s" r="A25" s="4">
        <v>429</v>
      </c>
      <c t="n" r="B25" s="7">
        <v>174706</v>
      </c>
    </row>
    <row spans="1:3" r="26">
      <c t="s" r="A26" s="4">
        <v>425</v>
      </c>
      <c t="n" r="B26" s="7">
        <v>0</v>
      </c>
      <c t="n" r="C26"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r="A1" s="1">
        <v>430</v>
      </c>
      <c t="s" r="B1" s="2">
        <v>1</v>
      </c>
    </row>
    <row spans="1:5" r="2">
      <c t="s" r="B2" s="2">
        <v>2</v>
      </c>
      <c t="s" r="C2" s="2">
        <v>73</v>
      </c>
      <c t="s" r="D2" s="2">
        <v>25</v>
      </c>
      <c t="s" r="E2" s="2">
        <v>431</v>
      </c>
    </row>
    <row spans="1:5" r="3">
      <c t="s" r="A3" s="3">
        <v>177</v>
      </c>
    </row>
    <row spans="1:5" r="4">
      <c t="s" r="A4" s="4">
        <v>177</v>
      </c>
      <c t="n" r="B4" s="7">
        <v>150000</v>
      </c>
      <c t="n" r="E4" s="7">
        <v>30000</v>
      </c>
    </row>
    <row spans="1:5" r="5">
      <c t="s" r="A5" s="4">
        <v>432</v>
      </c>
      <c t="n" r="B5" s="5">
        <v>0</v>
      </c>
    </row>
    <row spans="1:5" r="6">
      <c t="s" r="A6" s="4">
        <v>433</v>
      </c>
      <c t="n" r="C6" s="7">
        <v>23467</v>
      </c>
    </row>
    <row spans="1:5" r="7">
      <c t="s" r="A7" s="4">
        <v>70</v>
      </c>
      <c t="n" r="B7" s="5">
        <v>2279570</v>
      </c>
      <c t="n" r="C7" s="5">
        <v>460023</v>
      </c>
      <c t="n" r="D7" s="5">
        <v>2279570</v>
      </c>
    </row>
    <row spans="1:5" r="8">
      <c t="s" r="A8" s="4">
        <v>434</v>
      </c>
      <c t="n" r="B8" s="7">
        <v>83835</v>
      </c>
      <c t="n" r="D8" s="7">
        <v>838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5"/>
    <col customWidth="1" max="6" min="6" width="4"/>
    <col customWidth="1" max="7" min="7" width="14"/>
  </cols>
  <sheetData>
    <row spans="1:7" r="1">
      <c t="s" r="A1" s="1">
        <v>71</v>
      </c>
      <c t="s" r="B1" s="2">
        <v>72</v>
      </c>
      <c t="s" r="E1" s="2">
        <v>1</v>
      </c>
    </row>
    <row spans="1:7" r="2">
      <c t="s" r="B2" s="2">
        <v>2</v>
      </c>
      <c t="s" r="D2" s="2">
        <v>73</v>
      </c>
      <c t="s" r="E2" s="2">
        <v>2</v>
      </c>
      <c t="s" r="G2" s="2">
        <v>73</v>
      </c>
    </row>
    <row spans="1:7" r="3">
      <c t="s" r="A3" s="3">
        <v>74</v>
      </c>
    </row>
    <row spans="1:7" r="4">
      <c t="s" r="A4" s="4">
        <v>75</v>
      </c>
      <c t="n" r="B4" s="7">
        <v>186582</v>
      </c>
      <c t="n" r="D4" s="7">
        <v>180277</v>
      </c>
      <c t="n" r="E4" s="7">
        <v>551593</v>
      </c>
      <c t="n" r="G4" s="7">
        <v>534397</v>
      </c>
    </row>
    <row spans="1:7" r="5">
      <c t="s" r="A5" s="4">
        <v>76</v>
      </c>
      <c t="n" r="B5" s="5">
        <v>9950</v>
      </c>
      <c t="n" r="D5" s="5">
        <v>10809</v>
      </c>
      <c t="n" r="E5" s="5">
        <v>30824</v>
      </c>
      <c t="n" r="G5" s="5">
        <v>31291</v>
      </c>
    </row>
    <row spans="1:7" r="6">
      <c t="s" r="A6" s="4">
        <v>77</v>
      </c>
      <c t="n" r="B6" s="5">
        <v>859</v>
      </c>
      <c t="n" r="E6" s="5">
        <v>1436</v>
      </c>
    </row>
    <row spans="1:7" r="7">
      <c t="s" r="A7" s="4">
        <v>78</v>
      </c>
      <c t="n" r="B7" s="5">
        <v>-310</v>
      </c>
      <c t="n" r="D7" s="5">
        <v>284</v>
      </c>
      <c t="n" r="E7" s="5">
        <v>-72</v>
      </c>
      <c t="n" r="G7" s="5">
        <v>683</v>
      </c>
    </row>
    <row spans="1:7" r="8">
      <c t="s" r="A8" s="4">
        <v>79</v>
      </c>
      <c t="n" r="B8" s="5">
        <v>-434</v>
      </c>
      <c t="s" r="C8" s="4">
        <v>80</v>
      </c>
      <c t="n" r="D8" s="5">
        <v>0</v>
      </c>
      <c t="n" r="E8" s="5">
        <v>-434</v>
      </c>
      <c t="s" r="F8" s="4">
        <v>80</v>
      </c>
      <c t="n" r="G8" s="5">
        <v>0</v>
      </c>
    </row>
    <row spans="1:7" r="9">
      <c t="s" r="A9" s="4">
        <v>81</v>
      </c>
      <c t="n" r="B9" s="5">
        <v>4623</v>
      </c>
      <c t="n" r="D9" s="5">
        <v>4749</v>
      </c>
      <c t="n" r="E9" s="5">
        <v>13564</v>
      </c>
      <c t="n" r="G9" s="5">
        <v>13781</v>
      </c>
    </row>
    <row spans="1:7" r="10">
      <c t="s" r="A10" s="4">
        <v>82</v>
      </c>
      <c t="n" r="B10" s="5">
        <v>201270</v>
      </c>
      <c t="n" r="D10" s="5">
        <v>196119</v>
      </c>
      <c t="n" r="E10" s="5">
        <v>596911</v>
      </c>
      <c t="n" r="G10" s="5">
        <v>580152</v>
      </c>
    </row>
    <row spans="1:7" r="11">
      <c t="s" r="A11" s="3">
        <v>83</v>
      </c>
    </row>
    <row spans="1:7" r="12">
      <c t="s" r="A12" s="4">
        <v>84</v>
      </c>
      <c t="n" r="B12" s="5">
        <v>128931</v>
      </c>
      <c t="n" r="D12" s="5">
        <v>119742</v>
      </c>
      <c t="n" r="E12" s="5">
        <v>484281</v>
      </c>
      <c t="n" r="G12" s="5">
        <v>349180</v>
      </c>
    </row>
    <row spans="1:7" r="13">
      <c t="s" r="A13" s="4">
        <v>85</v>
      </c>
      <c t="n" r="B13" s="5">
        <v>53624</v>
      </c>
      <c t="n" r="D13" s="5">
        <v>54378</v>
      </c>
      <c t="n" r="E13" s="5">
        <v>157919</v>
      </c>
      <c t="n" r="G13" s="5">
        <v>162203</v>
      </c>
    </row>
    <row spans="1:7" r="14">
      <c t="s" r="A14" s="4">
        <v>86</v>
      </c>
      <c t="n" r="B14" s="5">
        <v>22</v>
      </c>
      <c t="n" r="D14" s="5">
        <v>22</v>
      </c>
      <c t="n" r="E14" s="5">
        <v>67</v>
      </c>
      <c t="n" r="G14" s="5">
        <v>67</v>
      </c>
    </row>
    <row spans="1:7" r="15">
      <c t="s" r="A15" s="4">
        <v>87</v>
      </c>
      <c t="n" r="B15" s="5">
        <v>182577</v>
      </c>
      <c t="n" r="D15" s="5">
        <v>174142</v>
      </c>
      <c t="n" r="E15" s="5">
        <v>642267</v>
      </c>
      <c t="n" r="G15" s="5">
        <v>511450</v>
      </c>
    </row>
    <row spans="1:7" r="16">
      <c t="s" r="A16" s="4">
        <v>88</v>
      </c>
      <c t="n" r="B16" s="5">
        <v>18693</v>
      </c>
      <c t="n" r="D16" s="5">
        <v>21977</v>
      </c>
      <c t="n" r="E16" s="5">
        <v>-45356</v>
      </c>
      <c t="n" r="G16" s="5">
        <v>68702</v>
      </c>
    </row>
    <row spans="1:7" r="17">
      <c t="s" r="A17" s="4">
        <v>89</v>
      </c>
      <c t="n" r="B17" s="5">
        <v>6712</v>
      </c>
      <c t="n" r="D17" s="5">
        <v>6541</v>
      </c>
      <c t="n" r="E17" s="5">
        <v>-21213</v>
      </c>
      <c t="n" r="G17" s="5">
        <v>19718</v>
      </c>
    </row>
    <row spans="1:7" r="18">
      <c t="s" r="A18" s="4">
        <v>90</v>
      </c>
      <c t="n" r="B18" s="7">
        <v>11981</v>
      </c>
      <c t="n" r="D18" s="7">
        <v>15436</v>
      </c>
      <c t="n" r="E18" s="7">
        <v>-24143</v>
      </c>
      <c t="n" r="G18" s="7">
        <v>48984</v>
      </c>
    </row>
    <row spans="1:7" r="19">
      <c t="s" r="A19" s="3">
        <v>91</v>
      </c>
    </row>
    <row spans="1:7" r="20">
      <c t="s" r="A20" s="4">
        <v>92</v>
      </c>
      <c t="n" r="B20" s="8">
        <v>0.8</v>
      </c>
      <c t="n" r="D20" s="8">
        <v>1.03</v>
      </c>
      <c t="n" r="E20" s="8">
        <v>-1.62</v>
      </c>
      <c t="n" r="G20" s="8">
        <v>3.23</v>
      </c>
    </row>
    <row spans="1:7" r="21">
      <c t="s" r="A21" s="4">
        <v>93</v>
      </c>
      <c t="n" r="B21" s="9">
        <v>0.8</v>
      </c>
      <c t="n" r="D21" s="9">
        <v>1.03</v>
      </c>
      <c t="n" r="E21" s="9">
        <v>-1.62</v>
      </c>
      <c t="n" r="G21" s="9">
        <v>3.21</v>
      </c>
    </row>
    <row spans="1:7" r="22">
      <c t="s" r="A22" s="4">
        <v>94</v>
      </c>
      <c t="n" r="B22" s="8">
        <v>0.7</v>
      </c>
      <c t="n" r="D22" s="8">
        <v>0.7</v>
      </c>
      <c t="n" r="E22" s="8">
        <v>2.1</v>
      </c>
      <c t="n" r="G22" s="8">
        <v>1.9</v>
      </c>
    </row>
    <row spans="1:7" r="23">
      <c t="s" r="A23" s="3">
        <v>95</v>
      </c>
    </row>
    <row spans="1:7" r="24">
      <c t="s" r="A24" s="4">
        <v>96</v>
      </c>
      <c t="n" r="B24" s="5">
        <v>14880796</v>
      </c>
      <c t="n" r="D24" s="5">
        <v>14804818</v>
      </c>
      <c t="n" r="E24" s="5">
        <v>14861533</v>
      </c>
      <c t="n" r="G24" s="5">
        <v>15026368</v>
      </c>
    </row>
    <row spans="1:7" r="25">
      <c t="s" r="A25" s="4">
        <v>97</v>
      </c>
      <c t="n" r="B25" s="5">
        <v>14907672</v>
      </c>
      <c t="n" r="D25" s="5">
        <v>14910177</v>
      </c>
      <c t="n" r="E25" s="5">
        <v>14861533</v>
      </c>
      <c t="n" r="G25" s="5">
        <v>15091844</v>
      </c>
    </row>
    <row spans="1:7" r="26">
      <c t="n" r="A26"/>
    </row>
    <row spans="1:7" r="27">
      <c t="s" r="A27" s="4">
        <v>80</v>
      </c>
      <c t="s" r="B27" s="4">
        <v>98</v>
      </c>
    </row>
  </sheetData>
  <mergeCells count="7">
    <mergeCell ref="A1:A2"/>
    <mergeCell ref="B1:D1"/>
    <mergeCell ref="E1:G1"/>
    <mergeCell ref="B2:C2"/>
    <mergeCell ref="E2:F2"/>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spans="1:4" r="1">
      <c t="s" r="A1" s="1">
        <v>435</v>
      </c>
      <c t="s" r="B1" s="2">
        <v>1</v>
      </c>
      <c t="s" r="C1" s="2">
        <v>409</v>
      </c>
    </row>
    <row spans="1:4" r="2">
      <c t="s" r="B2" s="2">
        <v>100</v>
      </c>
      <c t="s" r="C2" s="2">
        <v>338</v>
      </c>
      <c t="s" r="D2" s="2">
        <v>436</v>
      </c>
    </row>
    <row spans="1:4" r="3">
      <c t="s" r="A3" s="3">
        <v>437</v>
      </c>
    </row>
    <row spans="1:4" r="4">
      <c t="s" r="A4" s="4">
        <v>438</v>
      </c>
      <c t="n" r="D4" s="5">
        <v>2</v>
      </c>
    </row>
    <row spans="1:4" r="5">
      <c t="s" r="A5" s="4">
        <v>439</v>
      </c>
    </row>
    <row spans="1:4" r="6">
      <c t="s" r="A6" s="3">
        <v>437</v>
      </c>
    </row>
    <row spans="1:4" r="7">
      <c t="s" r="A7" s="4">
        <v>440</v>
      </c>
      <c t="s" r="B7" s="4">
        <v>441</v>
      </c>
    </row>
    <row spans="1:4" r="8">
      <c t="s" r="A8" s="4">
        <v>442</v>
      </c>
      <c t="n" r="B8" s="7">
        <v>1434</v>
      </c>
      <c t="n" r="C8" s="7">
        <v>1451</v>
      </c>
    </row>
    <row spans="1:4" r="9">
      <c t="s" r="A9" s="4">
        <v>443</v>
      </c>
    </row>
    <row spans="1:4" r="10">
      <c t="s" r="A10" s="3">
        <v>437</v>
      </c>
    </row>
    <row spans="1:4" r="11">
      <c t="s" r="A11" s="4">
        <v>444</v>
      </c>
      <c t="s" r="B11" s="4">
        <v>42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99</v>
      </c>
      <c t="s" r="B1" s="2">
        <v>1</v>
      </c>
    </row>
    <row spans="1:2" r="2">
      <c t="s" r="B2" s="2">
        <v>100</v>
      </c>
    </row>
    <row spans="1:2" r="3">
      <c t="s" r="A3" s="3">
        <v>101</v>
      </c>
    </row>
    <row spans="1:2" r="4">
      <c t="s" r="A4" s="4">
        <v>102</v>
      </c>
      <c t="n" r="B4"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2</v>
      </c>
      <c t="s" r="D1" s="2">
        <v>1</v>
      </c>
    </row>
    <row spans="1:5" r="2">
      <c t="s" r="B2" s="2">
        <v>2</v>
      </c>
      <c t="s" r="C2" s="2">
        <v>73</v>
      </c>
      <c t="s" r="D2" s="2">
        <v>2</v>
      </c>
      <c t="s" r="E2" s="2">
        <v>73</v>
      </c>
    </row>
    <row spans="1:5" r="3">
      <c t="s" r="A3" s="3">
        <v>104</v>
      </c>
    </row>
    <row spans="1:5" r="4">
      <c t="s" r="A4" s="4">
        <v>90</v>
      </c>
      <c t="n" r="B4" s="7">
        <v>11981</v>
      </c>
      <c t="n" r="C4" s="7">
        <v>15436</v>
      </c>
      <c t="n" r="D4" s="7">
        <v>-24143</v>
      </c>
      <c t="n" r="E4" s="7">
        <v>48984</v>
      </c>
    </row>
    <row spans="1:5" r="5">
      <c t="s" r="A5" s="4">
        <v>105</v>
      </c>
      <c t="n" r="B5" s="5">
        <v>-4622</v>
      </c>
      <c t="n" r="C5" s="5">
        <v>-3801</v>
      </c>
      <c t="n" r="D5" s="5">
        <v>-11337</v>
      </c>
      <c t="n" r="E5" s="5">
        <v>10564</v>
      </c>
    </row>
    <row spans="1:5" r="6">
      <c t="s" r="A6" s="4">
        <v>106</v>
      </c>
      <c t="n" r="B6" s="5">
        <v>202</v>
      </c>
      <c t="n" r="C6" s="5">
        <v>-185</v>
      </c>
      <c t="n" r="D6" s="5">
        <v>47</v>
      </c>
      <c t="n" r="E6" s="5">
        <v>-444</v>
      </c>
    </row>
    <row spans="1:5" r="7">
      <c t="s" r="A7" s="4">
        <v>107</v>
      </c>
      <c t="n" r="B7" s="5">
        <v>-4420</v>
      </c>
      <c t="n" r="C7" s="5">
        <v>-3986</v>
      </c>
      <c t="n" r="D7" s="5">
        <v>-11290</v>
      </c>
      <c t="n" r="E7" s="5">
        <v>10120</v>
      </c>
    </row>
    <row spans="1:5" r="8">
      <c t="s" r="A8" s="4">
        <v>108</v>
      </c>
      <c t="n" r="B8" s="7">
        <v>7561</v>
      </c>
      <c t="n" r="C8" s="7">
        <v>11450</v>
      </c>
      <c t="n" r="D8" s="7">
        <v>-35433</v>
      </c>
      <c t="n" r="E8" s="7">
        <v>591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2</v>
      </c>
      <c t="s" r="D1" s="2">
        <v>1</v>
      </c>
    </row>
    <row spans="1:5" r="2">
      <c t="s" r="B2" s="2">
        <v>2</v>
      </c>
      <c t="s" r="C2" s="2">
        <v>73</v>
      </c>
      <c t="s" r="D2" s="2">
        <v>2</v>
      </c>
      <c t="s" r="E2" s="2">
        <v>73</v>
      </c>
    </row>
    <row spans="1:5" r="3">
      <c t="s" r="A3" s="3">
        <v>110</v>
      </c>
    </row>
    <row spans="1:5" r="4">
      <c t="s" r="A4" s="4">
        <v>111</v>
      </c>
      <c t="n" r="B4" s="7">
        <v>-2489</v>
      </c>
      <c t="n" r="C4" s="7">
        <v>-2047</v>
      </c>
      <c t="n" r="D4" s="7">
        <v>-6105</v>
      </c>
      <c t="n" r="E4" s="7">
        <v>5688</v>
      </c>
    </row>
    <row spans="1:5" r="5">
      <c t="s" r="A5" s="4">
        <v>112</v>
      </c>
      <c t="n" r="B5" s="7">
        <v>109</v>
      </c>
      <c t="n" r="C5" s="7">
        <v>-100</v>
      </c>
      <c t="n" r="D5" s="7">
        <v>25</v>
      </c>
      <c t="n" r="E5" s="7">
        <v>-2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53"/>
    <col customWidth="1" max="5" min="5" width="18"/>
    <col customWidth="1" max="6" min="6" width="15"/>
    <col customWidth="1" max="7" min="7" width="11"/>
  </cols>
  <sheetData>
    <row spans="1:7" r="1">
      <c t="s" r="A1" s="1">
        <v>113</v>
      </c>
      <c t="s" r="B1" s="2">
        <v>114</v>
      </c>
      <c t="s" r="C1" s="2">
        <v>115</v>
      </c>
      <c t="s" r="D1" s="2">
        <v>116</v>
      </c>
      <c t="s" r="E1" s="2">
        <v>117</v>
      </c>
      <c t="s" r="F1" s="2">
        <v>118</v>
      </c>
      <c t="s" r="G1" s="2">
        <v>119</v>
      </c>
    </row>
    <row spans="1:7" r="2">
      <c t="s" r="A2" s="4">
        <v>120</v>
      </c>
      <c t="n" r="B2" s="7">
        <v>172</v>
      </c>
      <c t="n" r="C2" s="7">
        <v>170391</v>
      </c>
      <c t="n" r="D2" s="7">
        <v>17200</v>
      </c>
      <c t="n" r="E2" s="7">
        <v>567792</v>
      </c>
      <c t="n" r="F2" s="7">
        <v>-60368</v>
      </c>
      <c t="n" r="G2" s="7">
        <v>695187</v>
      </c>
    </row>
    <row spans="1:7" r="3">
      <c t="s" r="A3" s="4">
        <v>90</v>
      </c>
      <c t="n" r="E3" s="5">
        <v>48984</v>
      </c>
      <c t="n" r="G3" s="5">
        <v>48984</v>
      </c>
    </row>
    <row spans="1:7" r="4">
      <c t="s" r="A4" s="4">
        <v>121</v>
      </c>
      <c t="n" r="D4" s="5">
        <v>10120</v>
      </c>
      <c t="n" r="G4" s="5">
        <v>10120</v>
      </c>
    </row>
    <row spans="1:7" r="5">
      <c t="s" r="A5" s="4">
        <v>122</v>
      </c>
      <c t="n" r="B5" s="5">
        <v>1</v>
      </c>
      <c t="n" r="C5" s="5">
        <v>217</v>
      </c>
      <c t="n" r="G5" s="5">
        <v>218</v>
      </c>
    </row>
    <row spans="1:7" r="6">
      <c t="s" r="A6" s="4">
        <v>123</v>
      </c>
      <c t="n" r="C6" s="5">
        <v>3543</v>
      </c>
      <c t="n" r="G6" s="5">
        <v>3543</v>
      </c>
    </row>
    <row spans="1:7" r="7">
      <c t="s" r="A7" s="4">
        <v>124</v>
      </c>
      <c t="n" r="C7" s="5">
        <v>151</v>
      </c>
      <c t="n" r="G7" s="5">
        <v>151</v>
      </c>
    </row>
    <row spans="1:7" r="8">
      <c t="s" r="A8" s="4">
        <v>125</v>
      </c>
      <c t="n" r="E8" s="5">
        <v>-28969</v>
      </c>
      <c t="n" r="G8" s="5">
        <v>-28969</v>
      </c>
    </row>
    <row spans="1:7" r="9">
      <c t="s" r="A9" s="4">
        <v>126</v>
      </c>
      <c t="n" r="F9" s="5">
        <v>-23467</v>
      </c>
      <c t="n" r="G9" s="5">
        <v>-23467</v>
      </c>
    </row>
    <row spans="1:7" r="10">
      <c t="s" r="A10" s="4">
        <v>127</v>
      </c>
      <c t="n" r="B10" s="5">
        <v>173</v>
      </c>
      <c t="n" r="C10" s="5">
        <v>174302</v>
      </c>
      <c t="n" r="D10" s="5">
        <v>27320</v>
      </c>
      <c t="n" r="E10" s="5">
        <v>587807</v>
      </c>
      <c t="n" r="F10" s="5">
        <v>-83835</v>
      </c>
      <c t="n" r="G10" s="5">
        <v>705767</v>
      </c>
    </row>
    <row spans="1:7" r="11">
      <c t="s" r="A11" s="4">
        <v>128</v>
      </c>
      <c t="n" r="B11" s="5">
        <v>173</v>
      </c>
      <c t="n" r="C11" s="5">
        <v>175583</v>
      </c>
      <c t="n" r="D11" s="5">
        <v>28715</v>
      </c>
      <c t="n" r="E11" s="5">
        <v>587647</v>
      </c>
      <c t="n" r="F11" s="5">
        <v>-83835</v>
      </c>
      <c t="n" r="G11" s="5">
        <v>708283</v>
      </c>
    </row>
    <row spans="1:7" r="12">
      <c t="s" r="A12" s="4">
        <v>90</v>
      </c>
      <c t="n" r="E12" s="5">
        <v>-24143</v>
      </c>
      <c t="n" r="G12" s="5">
        <v>-24143</v>
      </c>
    </row>
    <row spans="1:7" r="13">
      <c t="s" r="A13" s="4">
        <v>121</v>
      </c>
      <c t="n" r="D13" s="5">
        <v>-11290</v>
      </c>
      <c t="n" r="G13" s="5">
        <v>-11290</v>
      </c>
    </row>
    <row spans="1:7" r="14">
      <c t="s" r="A14" s="4">
        <v>122</v>
      </c>
      <c t="n" r="B14" s="5">
        <v>1</v>
      </c>
      <c t="n" r="C14" s="5">
        <v>246</v>
      </c>
      <c t="n" r="G14" s="5">
        <v>247</v>
      </c>
    </row>
    <row spans="1:7" r="15">
      <c t="s" r="A15" s="4">
        <v>123</v>
      </c>
      <c t="n" r="C15" s="5">
        <v>2691</v>
      </c>
      <c t="n" r="G15" s="5">
        <v>2691</v>
      </c>
    </row>
    <row spans="1:7" r="16">
      <c t="s" r="A16" s="4">
        <v>124</v>
      </c>
      <c t="n" r="C16" s="5">
        <v>196</v>
      </c>
      <c t="n" r="G16" s="5">
        <v>196</v>
      </c>
    </row>
    <row spans="1:7" r="17">
      <c t="s" r="A17" s="4">
        <v>125</v>
      </c>
      <c t="n" r="E17" s="5">
        <v>-31542</v>
      </c>
      <c t="n" r="G17" s="5">
        <v>-31542</v>
      </c>
    </row>
    <row spans="1:7" r="18">
      <c t="s" r="A18" s="4">
        <v>129</v>
      </c>
      <c t="n" r="B18" s="7">
        <v>174</v>
      </c>
      <c t="n" r="C18" s="7">
        <v>178716</v>
      </c>
      <c t="n" r="D18" s="7">
        <v>17425</v>
      </c>
      <c t="n" r="E18" s="7">
        <v>531962</v>
      </c>
      <c t="n" r="F18" s="7">
        <v>-83835</v>
      </c>
      <c t="n" r="G18" s="7">
        <v>6444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30</v>
      </c>
      <c t="s" r="B1" s="2">
        <v>1</v>
      </c>
    </row>
    <row spans="1:4" r="2">
      <c t="s" r="B2" s="2">
        <v>2</v>
      </c>
      <c t="s" r="D2" s="2">
        <v>73</v>
      </c>
    </row>
    <row spans="1:4" r="3">
      <c t="s" r="A3" s="3">
        <v>131</v>
      </c>
    </row>
    <row spans="1:4" r="4">
      <c t="s" r="A4" s="4">
        <v>90</v>
      </c>
      <c t="n" r="B4" s="7">
        <v>-24143</v>
      </c>
      <c t="n" r="D4" s="7">
        <v>48984</v>
      </c>
    </row>
    <row spans="1:4" r="5">
      <c t="s" r="A5" s="3">
        <v>132</v>
      </c>
    </row>
    <row spans="1:4" r="6">
      <c t="s" r="A6" s="4">
        <v>133</v>
      </c>
      <c t="n" r="B6" s="5">
        <v>8829</v>
      </c>
      <c t="n" r="D6" s="5">
        <v>9804</v>
      </c>
    </row>
    <row spans="1:4" r="7">
      <c t="s" r="A7" s="4">
        <v>134</v>
      </c>
      <c t="n" r="B7" s="5">
        <v>-497</v>
      </c>
      <c t="n" r="D7" s="5">
        <v>138</v>
      </c>
    </row>
    <row spans="1:4" r="8">
      <c t="s" r="A8" s="4">
        <v>135</v>
      </c>
      <c t="n" r="B8" s="5">
        <v>72</v>
      </c>
      <c t="n" r="D8" s="5">
        <v>-683</v>
      </c>
    </row>
    <row spans="1:4" r="9">
      <c t="s" r="A9" s="4">
        <v>79</v>
      </c>
      <c t="n" r="B9" s="5">
        <v>434</v>
      </c>
      <c t="s" r="C9" s="4">
        <v>80</v>
      </c>
      <c t="n" r="D9" s="5">
        <v>0</v>
      </c>
    </row>
    <row spans="1:4" r="10">
      <c t="s" r="A10" s="4">
        <v>77</v>
      </c>
      <c t="n" r="B10" s="5">
        <v>-1436</v>
      </c>
    </row>
    <row spans="1:4" r="11">
      <c t="s" r="A11" s="3">
        <v>136</v>
      </c>
    </row>
    <row spans="1:4" r="12">
      <c t="s" r="A12" s="4">
        <v>137</v>
      </c>
      <c t="n" r="B12" s="5">
        <v>-18236</v>
      </c>
      <c t="n" r="D12" s="5">
        <v>-21823</v>
      </c>
    </row>
    <row spans="1:4" r="13">
      <c t="s" r="A13" s="4">
        <v>34</v>
      </c>
      <c t="n" r="B13" s="5">
        <v>901</v>
      </c>
      <c t="n" r="D13" s="5">
        <v>352</v>
      </c>
    </row>
    <row spans="1:4" r="14">
      <c t="s" r="A14" s="4">
        <v>138</v>
      </c>
      <c t="n" r="B14" s="5">
        <v>-48658</v>
      </c>
      <c t="n" r="D14" s="5">
        <v>-2123</v>
      </c>
    </row>
    <row spans="1:4" r="15">
      <c t="s" r="A15" s="4">
        <v>38</v>
      </c>
      <c t="n" r="B15" s="5">
        <v>-2576</v>
      </c>
      <c t="n" r="D15" s="5">
        <v>-541</v>
      </c>
    </row>
    <row spans="1:4" r="16">
      <c t="s" r="A16" s="4">
        <v>39</v>
      </c>
      <c t="n" r="B16" s="5">
        <v>-5647</v>
      </c>
      <c t="n" r="D16" s="5">
        <v>-7791</v>
      </c>
    </row>
    <row spans="1:4" r="17">
      <c t="s" r="A17" s="4">
        <v>35</v>
      </c>
      <c t="n" r="B17" s="5">
        <v>-23929</v>
      </c>
    </row>
    <row spans="1:4" r="18">
      <c t="s" r="A18" s="4">
        <v>42</v>
      </c>
      <c t="n" r="B18" s="5">
        <v>-5527</v>
      </c>
      <c t="n" r="D18" s="5">
        <v>-7630</v>
      </c>
    </row>
    <row spans="1:4" r="19">
      <c t="s" r="A19" s="4">
        <v>45</v>
      </c>
      <c t="n" r="B19" s="5">
        <v>71317</v>
      </c>
      <c t="n" r="D19" s="5">
        <v>12759</v>
      </c>
    </row>
    <row spans="1:4" r="20">
      <c t="s" r="A20" s="4">
        <v>46</v>
      </c>
      <c t="n" r="B20" s="5">
        <v>34648</v>
      </c>
      <c t="n" r="D20" s="5">
        <v>41321</v>
      </c>
    </row>
    <row spans="1:4" r="21">
      <c t="s" r="A21" s="4">
        <v>47</v>
      </c>
      <c t="n" r="B21" s="5">
        <v>-23110</v>
      </c>
      <c t="n" r="D21" s="5">
        <v>-14014</v>
      </c>
    </row>
    <row spans="1:4" r="22">
      <c t="s" r="A22" s="4">
        <v>49</v>
      </c>
      <c t="n" r="B22" s="5">
        <v>18627</v>
      </c>
      <c t="n" r="D22" s="5">
        <v>11885</v>
      </c>
    </row>
    <row spans="1:4" r="23">
      <c t="s" r="A23" s="4">
        <v>51</v>
      </c>
      <c t="n" r="B23" s="5">
        <v>8149</v>
      </c>
      <c t="n" r="D23" s="5">
        <v>-5028</v>
      </c>
    </row>
    <row spans="1:4" r="24">
      <c t="s" r="A24" s="4">
        <v>139</v>
      </c>
      <c t="n" r="B24" s="5">
        <v>-10782</v>
      </c>
      <c t="n" r="D24" s="5">
        <v>65610</v>
      </c>
    </row>
    <row spans="1:4" r="25">
      <c t="s" r="A25" s="3">
        <v>140</v>
      </c>
    </row>
    <row spans="1:4" r="26">
      <c t="s" r="A26" s="4">
        <v>141</v>
      </c>
      <c t="n" r="B26" s="5">
        <v>-157820</v>
      </c>
      <c t="n" r="D26" s="5">
        <v>-168135</v>
      </c>
    </row>
    <row spans="1:4" r="27">
      <c t="s" r="A27" s="4">
        <v>142</v>
      </c>
      <c t="n" r="B27" s="5">
        <v>-23725</v>
      </c>
      <c t="n" r="D27" s="5">
        <v>-20840</v>
      </c>
    </row>
    <row spans="1:4" r="28">
      <c t="s" r="A28" s="4">
        <v>143</v>
      </c>
      <c t="n" r="B28" s="5">
        <v>-3434</v>
      </c>
      <c t="n" r="D28" s="5">
        <v>-2900</v>
      </c>
    </row>
    <row spans="1:4" r="29">
      <c t="s" r="A29" s="4">
        <v>144</v>
      </c>
      <c t="n" r="B29" s="5">
        <v>109346</v>
      </c>
      <c t="n" r="D29" s="5">
        <v>119351</v>
      </c>
    </row>
    <row spans="1:4" r="30">
      <c t="s" r="A30" s="4">
        <v>145</v>
      </c>
      <c t="n" r="B30" s="5">
        <v>97403</v>
      </c>
      <c t="n" r="D30" s="5">
        <v>24500</v>
      </c>
    </row>
    <row spans="1:4" r="31">
      <c t="s" r="A31" s="4">
        <v>146</v>
      </c>
      <c t="n" r="B31" s="5">
        <v>23032</v>
      </c>
      <c t="n" r="D31" s="5">
        <v>8656</v>
      </c>
    </row>
    <row spans="1:4" r="32">
      <c t="s" r="A32" s="4">
        <v>147</v>
      </c>
      <c t="n" r="B32" s="5">
        <v>1195</v>
      </c>
    </row>
    <row spans="1:4" r="33">
      <c t="s" r="A33" s="4">
        <v>148</v>
      </c>
      <c t="n" r="B33" s="5">
        <v>-3140</v>
      </c>
      <c t="n" r="D33" s="5">
        <v>-1590</v>
      </c>
    </row>
    <row spans="1:4" r="34">
      <c t="s" r="A34" s="4">
        <v>149</v>
      </c>
      <c t="n" r="B34" s="5">
        <v>42857</v>
      </c>
      <c t="n" r="D34" s="5">
        <v>-40958</v>
      </c>
    </row>
    <row spans="1:4" r="35">
      <c t="s" r="A35" s="3">
        <v>150</v>
      </c>
    </row>
    <row spans="1:4" r="36">
      <c t="s" r="A36" s="4">
        <v>151</v>
      </c>
      <c t="n" r="B36" s="5">
        <v>193</v>
      </c>
      <c t="n" r="D36" s="5">
        <v>147</v>
      </c>
    </row>
    <row spans="1:4" r="37">
      <c t="s" r="A37" s="4">
        <v>152</v>
      </c>
      <c t="n" r="B37" s="5">
        <v>2</v>
      </c>
      <c t="n" r="D37" s="5">
        <v>4</v>
      </c>
    </row>
    <row spans="1:4" r="38">
      <c t="s" r="A38" s="4">
        <v>153</v>
      </c>
      <c t="n" r="B38" s="5">
        <v>-31482</v>
      </c>
      <c t="n" r="D38" s="5">
        <v>-28840</v>
      </c>
    </row>
    <row spans="1:4" r="39">
      <c t="s" r="A39" s="4">
        <v>126</v>
      </c>
      <c t="n" r="D39" s="5">
        <v>-23467</v>
      </c>
    </row>
    <row spans="1:4" r="40">
      <c t="s" r="A40" s="4">
        <v>154</v>
      </c>
      <c t="n" r="B40" s="5">
        <v>-31287</v>
      </c>
      <c t="n" r="D40" s="5">
        <v>-52156</v>
      </c>
    </row>
    <row spans="1:4" r="41">
      <c t="s" r="A41" s="4">
        <v>155</v>
      </c>
      <c t="n" r="B41" s="5">
        <v>788</v>
      </c>
      <c t="n" r="D41" s="5">
        <v>-27504</v>
      </c>
    </row>
    <row spans="1:4" r="42">
      <c t="s" r="A42" s="4">
        <v>156</v>
      </c>
      <c t="n" r="B42" s="5">
        <v>42455</v>
      </c>
      <c t="n" r="D42" s="5">
        <v>55877</v>
      </c>
    </row>
    <row spans="1:4" r="43">
      <c t="s" r="A43" s="4">
        <v>157</v>
      </c>
      <c t="n" r="B43" s="7">
        <v>43243</v>
      </c>
      <c t="n" r="D43" s="7">
        <v>28373</v>
      </c>
    </row>
    <row spans="1:4" r="44">
      <c t="n" r="A44"/>
    </row>
    <row spans="1:4" r="45">
      <c t="s" r="A45" s="4">
        <v>80</v>
      </c>
      <c t="s" r="B45" s="4">
        <v>98</v>
      </c>
    </row>
  </sheetData>
  <mergeCells count="5">
    <mergeCell ref="A1:A2"/>
    <mergeCell ref="B1:D1"/>
    <mergeCell ref="B2:C2"/>
    <mergeCell ref="A44:D44"/>
    <mergeCell ref="B45:D4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Basis of Presentation</vt:lpstr>
      <vt:lpstr>Recent Accounting Pronouncement</vt:lpstr>
      <vt:lpstr>(Loss) Earnings per Weighted Av</vt:lpstr>
      <vt:lpstr>Share-Based Compensation</vt:lpstr>
      <vt:lpstr>Investments</vt:lpstr>
      <vt:lpstr>Loss and Loss Adjustment Expens</vt:lpstr>
      <vt:lpstr>Commitments and Contingencies</vt:lpstr>
      <vt:lpstr>Debt</vt:lpstr>
      <vt:lpstr>Income Taxes</vt:lpstr>
      <vt:lpstr>Share Repurchase Program</vt:lpstr>
      <vt:lpstr>Related Party Transactions</vt:lpstr>
      <vt:lpstr>Subsequent Events</vt:lpstr>
      <vt:lpstr>(Loss) Earnings per Weighted 22</vt:lpstr>
      <vt:lpstr>Share-Based Compensation (Table</vt:lpstr>
      <vt:lpstr>Investments (Tables)</vt:lpstr>
      <vt:lpstr>Loss and Loss Adjustment Expe25</vt:lpstr>
      <vt:lpstr>(Loss) Earnings per Weighted 26</vt:lpstr>
      <vt:lpstr>Share-Based Compensation (Detai</vt:lpstr>
      <vt:lpstr>Share-Based Compensation Stock </vt:lpstr>
      <vt:lpstr>Share-Based Compensation Restri</vt:lpstr>
      <vt:lpstr>Investments (Details)</vt:lpstr>
      <vt:lpstr>Investments Amortized Cost and </vt:lpstr>
      <vt:lpstr>Investments Gross Realized Gain</vt:lpstr>
      <vt:lpstr>Investments Gross Unrealized Lo</vt:lpstr>
      <vt:lpstr>Investments Components of Net I</vt:lpstr>
      <vt:lpstr>Investments Level 1 - 3 Inputs </vt:lpstr>
      <vt:lpstr>Investments Transfers between L</vt:lpstr>
      <vt:lpstr>Loss and Loss Adjustment Expe37</vt:lpstr>
      <vt:lpstr>Debt (Details)</vt:lpstr>
      <vt:lpstr>Share Repurchase Program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16:50Z</dcterms:created>
  <dcterms:modified xmlns:dcterms="http://purl.org/dc/terms/" xmlns:xsi="http://www.w3.org/2001/XMLSchema-instance" xsi:type="dcterms:W3CDTF">2015-11-06T17:16:50Z</dcterms:modified>
  <dc:title xmlns:dc="http://purl.org/dc/elements/1.1/">Untitled</dc:title>
  <dc:description xmlns:dc="http://purl.org/dc/elements/1.1/"/>
  <dc:subject xmlns:dc="http://purl.org/dc/elements/1.1/"/>
  <cp:keywords/>
  <cp:category/>
</cp:coreProperties>
</file>